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ceivables, net" sheetId="10" state="visible" r:id="rId10"/>
    <sheet xmlns:r="http://schemas.openxmlformats.org/officeDocument/2006/relationships" name="Inventories" sheetId="11" state="visible" r:id="rId11"/>
    <sheet xmlns:r="http://schemas.openxmlformats.org/officeDocument/2006/relationships" name="Investment in equity method inv"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Fair value measurement" sheetId="15" state="visible" r:id="rId15"/>
    <sheet xmlns:r="http://schemas.openxmlformats.org/officeDocument/2006/relationships" name="Accrued liabilities" sheetId="16" state="visible" r:id="rId16"/>
    <sheet xmlns:r="http://schemas.openxmlformats.org/officeDocument/2006/relationships" name="Debt and deferred financing cos" sheetId="17" state="visible" r:id="rId17"/>
    <sheet xmlns:r="http://schemas.openxmlformats.org/officeDocument/2006/relationships" name="Derivatives and hedging" sheetId="18" state="visible" r:id="rId18"/>
    <sheet xmlns:r="http://schemas.openxmlformats.org/officeDocument/2006/relationships" name="Sale-Leaseback Transaction"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tock-based plan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Summary of significant accoun26" sheetId="26" state="visible" r:id="rId26"/>
    <sheet xmlns:r="http://schemas.openxmlformats.org/officeDocument/2006/relationships" name="Business combinations (Tables)" sheetId="27" state="visible" r:id="rId27"/>
    <sheet xmlns:r="http://schemas.openxmlformats.org/officeDocument/2006/relationships" name="Receivables, net (Tables)" sheetId="28" state="visible" r:id="rId28"/>
    <sheet xmlns:r="http://schemas.openxmlformats.org/officeDocument/2006/relationships" name="Inventories (Tables)" sheetId="29" state="visible" r:id="rId29"/>
    <sheet xmlns:r="http://schemas.openxmlformats.org/officeDocument/2006/relationships" name="Investment in equity method i30" sheetId="30" state="visible" r:id="rId30"/>
    <sheet xmlns:r="http://schemas.openxmlformats.org/officeDocument/2006/relationships" name="Property, plant and equipment31" sheetId="31" state="visible" r:id="rId31"/>
    <sheet xmlns:r="http://schemas.openxmlformats.org/officeDocument/2006/relationships" name="Goodwill and other intangible32" sheetId="32" state="visible" r:id="rId32"/>
    <sheet xmlns:r="http://schemas.openxmlformats.org/officeDocument/2006/relationships" name="Fair value measurement (Tables)" sheetId="33" state="visible" r:id="rId33"/>
    <sheet xmlns:r="http://schemas.openxmlformats.org/officeDocument/2006/relationships" name="Accrued liabilities (Tables)" sheetId="34" state="visible" r:id="rId34"/>
    <sheet xmlns:r="http://schemas.openxmlformats.org/officeDocument/2006/relationships" name="Debt and deferred financing c35" sheetId="35" state="visible" r:id="rId35"/>
    <sheet xmlns:r="http://schemas.openxmlformats.org/officeDocument/2006/relationships" name="Derivatives and hedging (Tables"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Organization and description 39" sheetId="39" state="visible" r:id="rId39"/>
    <sheet xmlns:r="http://schemas.openxmlformats.org/officeDocument/2006/relationships" name="Summary of significant accoun40" sheetId="40" state="visible" r:id="rId40"/>
    <sheet xmlns:r="http://schemas.openxmlformats.org/officeDocument/2006/relationships" name="Business combinations - Additio" sheetId="41" state="visible" r:id="rId41"/>
    <sheet xmlns:r="http://schemas.openxmlformats.org/officeDocument/2006/relationships" name="Business combinations - Fair Va" sheetId="42" state="visible" r:id="rId42"/>
    <sheet xmlns:r="http://schemas.openxmlformats.org/officeDocument/2006/relationships" name="Receivables, net (Details)" sheetId="43" state="visible" r:id="rId43"/>
    <sheet xmlns:r="http://schemas.openxmlformats.org/officeDocument/2006/relationships" name="Inventories (Details)" sheetId="44" state="visible" r:id="rId44"/>
    <sheet xmlns:r="http://schemas.openxmlformats.org/officeDocument/2006/relationships" name="Investment in equity method i45" sheetId="45" state="visible" r:id="rId45"/>
    <sheet xmlns:r="http://schemas.openxmlformats.org/officeDocument/2006/relationships" name="Investment in equity method i46" sheetId="46" state="visible" r:id="rId46"/>
    <sheet xmlns:r="http://schemas.openxmlformats.org/officeDocument/2006/relationships" name="Property, plant and equipment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Fair value measurement - Assets" sheetId="51" state="visible" r:id="rId51"/>
    <sheet xmlns:r="http://schemas.openxmlformats.org/officeDocument/2006/relationships" name="Fair value measurement - Carryi" sheetId="52" state="visible" r:id="rId52"/>
    <sheet xmlns:r="http://schemas.openxmlformats.org/officeDocument/2006/relationships" name="Accrued liabilities (Details)" sheetId="53" state="visible" r:id="rId53"/>
    <sheet xmlns:r="http://schemas.openxmlformats.org/officeDocument/2006/relationships" name="Debt and deferred financing c54" sheetId="54" state="visible" r:id="rId54"/>
    <sheet xmlns:r="http://schemas.openxmlformats.org/officeDocument/2006/relationships" name="Debt and deferred financing c55" sheetId="55" state="visible" r:id="rId55"/>
    <sheet xmlns:r="http://schemas.openxmlformats.org/officeDocument/2006/relationships" name="Debt and deferred financing c56" sheetId="56" state="visible" r:id="rId56"/>
    <sheet xmlns:r="http://schemas.openxmlformats.org/officeDocument/2006/relationships" name="Derivatives and hedging - Addit" sheetId="57" state="visible" r:id="rId57"/>
    <sheet xmlns:r="http://schemas.openxmlformats.org/officeDocument/2006/relationships" name="Derivatives and hedging - Deriv" sheetId="58" state="visible" r:id="rId58"/>
    <sheet xmlns:r="http://schemas.openxmlformats.org/officeDocument/2006/relationships" name="Derivatives and hedging - Der59" sheetId="59" state="visible" r:id="rId59"/>
    <sheet xmlns:r="http://schemas.openxmlformats.org/officeDocument/2006/relationships" name="Sale-Leaseback Transaction (Det" sheetId="60" state="visible" r:id="rId60"/>
    <sheet xmlns:r="http://schemas.openxmlformats.org/officeDocument/2006/relationships" name="Commitments and contingencies (" sheetId="61" state="visible" r:id="rId61"/>
    <sheet xmlns:r="http://schemas.openxmlformats.org/officeDocument/2006/relationships" name="Earnings per share (Details)" sheetId="62" state="visible" r:id="rId62"/>
    <sheet xmlns:r="http://schemas.openxmlformats.org/officeDocument/2006/relationships" name="Earnings per share - Additional" sheetId="63" state="visible" r:id="rId63"/>
    <sheet xmlns:r="http://schemas.openxmlformats.org/officeDocument/2006/relationships" name="Stock-based plans (Details)" sheetId="64" state="visible" r:id="rId64"/>
    <sheet xmlns:r="http://schemas.openxmlformats.org/officeDocument/2006/relationships" name="Income Taxes (Details)" sheetId="65" state="visible" r:id="rId65"/>
    <sheet xmlns:r="http://schemas.openxmlformats.org/officeDocument/2006/relationships" name="Segment reporting (Details)" sheetId="66" state="visible" r:id="rId66"/>
    <sheet xmlns:r="http://schemas.openxmlformats.org/officeDocument/2006/relationships" name="Related party transactions (Det" sheetId="67" state="visible" r:id="rId67"/>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18</t>
  </si>
  <si>
    <t>May 04, 2018</t>
  </si>
  <si>
    <t>Document and Entity Information [Abstract]</t>
  </si>
  <si>
    <t>Entity Registrant Name</t>
  </si>
  <si>
    <t>Forterra,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Operations - USD ($) shares in Thousands, $ in Thousands</t>
  </si>
  <si>
    <t>Mar. 31, 2017</t>
  </si>
  <si>
    <t>Income Statement [Abstract]</t>
  </si>
  <si>
    <t>Net sales</t>
  </si>
  <si>
    <t>Cost of goods sold</t>
  </si>
  <si>
    <t>Gross profit</t>
  </si>
  <si>
    <t>Selling, general &amp; administrative expenses</t>
  </si>
  <si>
    <t>Impairment and exit charges</t>
  </si>
  <si>
    <t>Earnings from equity method investee</t>
  </si>
  <si>
    <t>Other operating income, net</t>
  </si>
  <si>
    <t>Operating expenses, net, including earnings from equity method investments</t>
  </si>
  <si>
    <t>Loss from operations</t>
  </si>
  <si>
    <t>Other income (expense)</t>
  </si>
  <si>
    <t>Interest expense</t>
  </si>
  <si>
    <t>Other income, net</t>
  </si>
  <si>
    <t>Loss before income taxes</t>
  </si>
  <si>
    <t>Income tax benefit</t>
  </si>
  <si>
    <t>Net loss</t>
  </si>
  <si>
    <t>Basic and Diluted loss per share:</t>
  </si>
  <si>
    <t>Net loss (in usd per share)</t>
  </si>
  <si>
    <t>Weighted average common shares outstanding:</t>
  </si>
  <si>
    <t>Basic and Diluted (in shares)</t>
  </si>
  <si>
    <t>Condensed Consolidated Statements of Comprehensive Loss - USD ($) $ in Thousands</t>
  </si>
  <si>
    <t>Statement of Comprehensive Income [Abstract]</t>
  </si>
  <si>
    <t>Unrealized gain (loss) on derivative activities, net of tax</t>
  </si>
  <si>
    <t>Reclassification due to the adoption of ASU 2018-02</t>
  </si>
  <si>
    <t>Foreign currency translation adjustment</t>
  </si>
  <si>
    <t>Comprehensive loss</t>
  </si>
  <si>
    <t>Condensed Consolidated Balance Sheets - USD ($) $ in Thousands</t>
  </si>
  <si>
    <t>Dec. 31, 2017</t>
  </si>
  <si>
    <t>Current assets</t>
  </si>
  <si>
    <t>Cash and cash equivalents</t>
  </si>
  <si>
    <t>Receivables, net</t>
  </si>
  <si>
    <t>Inventories</t>
  </si>
  <si>
    <t>Prepaid expenses</t>
  </si>
  <si>
    <t>Other current assets</t>
  </si>
  <si>
    <t>Current assets held for sale</t>
  </si>
  <si>
    <t>Total current assets</t>
  </si>
  <si>
    <t>Non-current assets</t>
  </si>
  <si>
    <t>Property, plant and equipment, net</t>
  </si>
  <si>
    <t>Goodwill</t>
  </si>
  <si>
    <t>Intangible assets, net</t>
  </si>
  <si>
    <t>Investment in equity method investee</t>
  </si>
  <si>
    <t>Other long-term assets</t>
  </si>
  <si>
    <t>Non-current assets held for sale</t>
  </si>
  <si>
    <t>Total assets</t>
  </si>
  <si>
    <t>Current liabilities</t>
  </si>
  <si>
    <t>Trade payables</t>
  </si>
  <si>
    <t>Accrued liabilities</t>
  </si>
  <si>
    <t>Deferred revenue</t>
  </si>
  <si>
    <t>Current portion of long-term debt</t>
  </si>
  <si>
    <t>Current portion of tax receivable agreement</t>
  </si>
  <si>
    <t>Current liabilities held for sale</t>
  </si>
  <si>
    <t>Total current liabilities</t>
  </si>
  <si>
    <t>Non-current liabilities</t>
  </si>
  <si>
    <t>Senior term loan</t>
  </si>
  <si>
    <t>Deferred tax liabilities</t>
  </si>
  <si>
    <t>Deferred gain on sale-leaseback</t>
  </si>
  <si>
    <t>Other long-term liabilities</t>
  </si>
  <si>
    <t>Long-term tax receivable agreement</t>
  </si>
  <si>
    <t>Total liabilities</t>
  </si>
  <si>
    <t>Commitments and Contingencies (Note 14)</t>
  </si>
  <si>
    <t xml:space="preserve"> </t>
  </si>
  <si>
    <t>Equity</t>
  </si>
  <si>
    <t>Common stock, $0.001 par value, 190,000 shares authorized; 64,227 and 64,231 shares issued and outstanding</t>
  </si>
  <si>
    <t>Additional paid-in-capital</t>
  </si>
  <si>
    <t>Accumulated other comprehensive loss</t>
  </si>
  <si>
    <t>Retained deficit</t>
  </si>
  <si>
    <t>Total shareholder's equity</t>
  </si>
  <si>
    <t>Total liabilities and shareholders' equity</t>
  </si>
  <si>
    <t>Condensed Consolidated Balance Sheets (Parenthetical) - $ / shares</t>
  </si>
  <si>
    <t>Statement of Financial Position [Abstract]</t>
  </si>
  <si>
    <t>Common shares, par value (in usd per share)</t>
  </si>
  <si>
    <t>Common shares, authorized (in shares)</t>
  </si>
  <si>
    <t>Common shares, issued (in shares)</t>
  </si>
  <si>
    <t>Common shares, outstanding (in shares)</t>
  </si>
  <si>
    <t>Condensed Consolidated Statements of Cash Flows - USD ($) $ in Thousands</t>
  </si>
  <si>
    <t>CASH FLOWS FROM OPERATING ACTIVITIES</t>
  </si>
  <si>
    <t>Adjustments to reconcile net loss to net cash used in operating activities:</t>
  </si>
  <si>
    <t>Depreciation &amp; amortization expense</t>
  </si>
  <si>
    <t>Gain on business divestiture</t>
  </si>
  <si>
    <t>Loss on disposal of property, plant and equipment</t>
  </si>
  <si>
    <t>Amortization of debt discount and issuance costs</t>
  </si>
  <si>
    <t>Stock-based compensation expense</t>
  </si>
  <si>
    <t>Distributions from equity method investee</t>
  </si>
  <si>
    <t>Unrealized gain on derivative instruments, net</t>
  </si>
  <si>
    <t>Unrealized foreign currency gains, net</t>
  </si>
  <si>
    <t>Provision (recoveries) for doubtful accounts</t>
  </si>
  <si>
    <t>Deferred taxes</t>
  </si>
  <si>
    <t>Deferred rent</t>
  </si>
  <si>
    <t>Other non-cash items</t>
  </si>
  <si>
    <t>Change in assets and liabilities:</t>
  </si>
  <si>
    <t>Related party receivables</t>
  </si>
  <si>
    <t>Accounts payable and accrued liabilities</t>
  </si>
  <si>
    <t>Other assets &amp; liabilities</t>
  </si>
  <si>
    <t>NET CASH USED IN OPERATING ACTIVITIES</t>
  </si>
  <si>
    <t>CASH FLOWS FROM INVESTING ACTIVITIES</t>
  </si>
  <si>
    <t>Purchase of property, plant and equipment</t>
  </si>
  <si>
    <t>Settlement of net investment hedges</t>
  </si>
  <si>
    <t>Proceeds from assets and liabilities, business combinations, net</t>
  </si>
  <si>
    <t>Payments for assets and liabilities acquired, business combinations, net</t>
  </si>
  <si>
    <t>NET CASH USED IN INVESTING ACTIVITIES</t>
  </si>
  <si>
    <t>CASH FLOWS FROM FINANCING ACTIVITIES</t>
  </si>
  <si>
    <t>Payments on term loans</t>
  </si>
  <si>
    <t>Proceeds from revolver</t>
  </si>
  <si>
    <t>Payments on revolver</t>
  </si>
  <si>
    <t>Other financing activities</t>
  </si>
  <si>
    <t>NET CASH (USED IN) PROVIDED BY FINANCING ACTIVITIES</t>
  </si>
  <si>
    <t>Effect of exchange rate changes on cash</t>
  </si>
  <si>
    <t>Net change in cash and cash equivalents</t>
  </si>
  <si>
    <t>Cash and cash equivalents, beginning of period</t>
  </si>
  <si>
    <t>Cash and cash equivalents, end of period</t>
  </si>
  <si>
    <t>SUPPLEMENTAL DISCLOSURES:</t>
  </si>
  <si>
    <t>Cash interest paid</t>
  </si>
  <si>
    <t>Income taxes paid</t>
  </si>
  <si>
    <t>SUPPLEMENTAL NON-CASH INVESTING AND FINANCING DISCLOSURES:</t>
  </si>
  <si>
    <t>Assets and liabilities acquired in non-cash exchange</t>
  </si>
  <si>
    <t>Organization and description of the business</t>
  </si>
  <si>
    <t>Organization, Consolidation and Presentation of Financial Statements [Abstract]</t>
  </si>
  <si>
    <t>Organization and description of the business Description of the Business Forterra, Inc. (“Forterra” or the ‘‘Company’’) is involved in the manufacturing, sale and distribution of building materials in the United States and Eastern Canada. Forterra’s primary products are concrete drainage pipe, precast concrete structures, and water transmission pipe used in drinking and wastewater systems. These products are used in the residential, infrastructure and non-residential sectors of the construction industry. Organization Forterra, a Delaware corporation, was formed on June 21, 2016 to hold the business of Forterra Building Products. The entities comprising the business of Forterra Building Products were indirect wholly-owned subsidiaries of HeidelbergCement A.G. ("HC") prior to its acquisition by LSF9 Concrete Holdings Ltd. ("LSF9") on March 13, 2015, including certain businesses that were divested between March 2015 and October 2016. In October 2016, in a corporate reorganization transaction (the "Reorganization") ownership of the remaining businesses of Forterra Building Products was transferred to Forterra, a wholly-owned subsidiary of Forterra US Holdings, LLC, which is indirectly wholly-owned by an affiliate of Lone Star Fund IX (U.S.),L.P. (along with its affiliates, related parties and associated, but excluding the Company and other companies that it owns as a result of its investment activity, "Lone Star"). On October 25, 2016, Forterra sold 18,420,000 shares of common stock in its initial public offering (the “IPO”). No shares of preferred stock have been issued or were outstanding as of December 31, 2017 or March 31, 2018 . Recent Transactions On July 31, 2017, t he Company sold its U.S. concrete and steel pressure pipe business, which was part of the Company's Water Pipe &amp; Products segment, to an affiliate of Thompson Pipe Group ( “ TPG ” ) for aggregate consideration of $23.2 million (the “U.S. Pressure Pipe Divestiture”), as well as certain assets relating to a U.S. Drainage Pipe &amp; Products manufacturing facility. The assets acquired, recognized at fair value, include $3.8 million of working capital, $1.8 million of machinery and equipment, and a customer intangible totaling $0.8 million . The Company used the net proceeds from the transaction to partially pay down the balance outstanding on its $300.0 million asset-based revolving credit facility (the "2016 Revolver"). See Note 11, Debt and deferred financing costs, for greater detail regarding the 2016 Revolver. On January 31, 2018, in accordance with the asset purchase agreement, the Company divested assets relating to the operation of certain pipe and precast facilities in Tennessee, Alabama, and Georgia to Foley Products Company (or "Foley") in exchange for $10.1 million in cash, land in Sherman, Texas and a Drainage Pipe &amp; Products facility located in Prentiss, Mississippi. The cash received was used for general corporate purposes. See Note 3, Business combinations, for additional details regarding the transaction.</t>
  </si>
  <si>
    <t>Summary of significant accounting policies</t>
  </si>
  <si>
    <t>Accounting Policies [Abstract]</t>
  </si>
  <si>
    <t xml:space="preserve">Summary of significant accounting policies General The Company's condensed consolidated financial statements have been prepared in accordance with generally accepted accounting principles in the United States (“U.S. GAAP”) and include the accounts and results of operations of the Company and its consolidated subsidiaries. All intercompany transactions have been eliminated in consolidation. The condensed consolidated balance sheets and the condensed consolidated statements of operations, comprehensive income (loss) and cash flows for the periods presented herein reflect all adjustments that are of a normal recurring nature and are necessary for a fair statement of the results of the periods shown. Certain information and note disclosures normally included in annual financial statements have been condensed or omitted pursuant to the rules and regulations of the U.S. Securities and Exchange Commission (“SEC”). The results of operations for the periods presented are not necessarily indicative of the results that may be expected for the year ending December 31, 2018. Seasonal changes and other conditions can affect the sales volumes of the Company's products. The financial results for any interim period do not necessarily indicate the expected results for the year. These condensed consolidated financial statements should be read in conjunction with the audited consolidated financial statements and notes thereto for the year ended December 31, 2017 as provided in Forterra, Inc.'s Annual Report on Form 10-K for the year ended December 31, 2017 filed with the SEC on March 7, 2018 (the “2017 10-K”). The Company has continued to follow the accounting policies set forth in those financial statements, except as supplemented and documented below. During the first quarter of 2017, the Company identified and corrected prior period errors related to cost accrual items which should have been recognized in 2016. A cumulative correction was recorded during the quarter ended March 31, 2017 that increased pretax loss by $4.6 million , which consisted of a $3.3 million increase to cost of goods sold and a $2.0 million increase to selling, general and administrative expenses, partially offset by a $0.7 million increase in revenues. The Company evaluated the impact of correcting these errors and concluded the errors were immaterial to the annual operating results for the year ended December 31, 2017 and the trend of earnings. Use of estimates The preparation of the condensed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estimates for accrued liabilities for environmental cleanup, bodily injury and insurance claims; estimates for commitments and contingencies; and estimates for the realizability of deferred tax assets, the tax receivable agreement obligation, inventory reserves, allowance for doubtful accounts and impairment of goodwill and long-lived assets. Credit Risk At March 31, 2018 , the Company had an individual customer within its Water Pipe &amp; Products segment that accounted for more than 10% of total net sales for the three months ended March 31, 2018 . The customer represented approximately 15% of the Company's total net sales for the three months ended March 31, 2018 , and amounts receivable from the customer at March 31, 2018 represented approximately 18% of the Company's total receivables, net. Recent Accounting Guidance Adopted - Revenue recognition In May 2014, the Financial Accounting Standards Board ("FASB") issued Accounting Standards Update ("ASU") 2014-09, Revenue from Contracts with Customers (Topic 606) and issued subsequent amendments to the initial guidance. Topic 606 supersedes the revenue recognition requirements in Topic 605, Revenue Recognition . The new guidance outlines a single comprehensive model for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Company adopted the new standard on January 1, 2018 using the modified retrospective method which did not have a material impact on the Company's condensed consolidated financial statements for the period ending March 31, 2018 and is not expected to have a material impact in future periods. No adjustment to retained earnings was required for the cumulative effect of initially applying the new standard. Results for periods beginning on or after January 1, 2018 are presented under Topic 606, which prior period amounts are not adjusted and continue to be reported in accordance with the prior accounting guidance under Topic 605, Revenue Recognition . Revenue recognition policy The Company's revenue contracts are primarily single performance obligations for the sale of product both to trade customers and distributors. A majority of revenue recognized by the Company is recognized at the time control is transferred to customers, in an amount that reflects the consideration the Company expects to be entitled to in exchange for the products. The Company considers several indicators for the transfer of control to its customers, including the significant risks and rewards of ownership of products, the Company's right to payment and the legal title of the products. Based upon the assessment of control indicators, sales to trade customers and distributors are generally recognized when products are delivered to customers. All variable consideration that may affect the total transaction price, including contractual discounts, rebates, returns and credits are included in net sales. Estimates for variable consideration are based on historical experience, anticipated performance and management's judgment. Generally, the Company's contracts do not contain significant financing. For certain engineering and construction contracts and building contracting arrangements, the Company enters into long-term contracts with customers. Revenue is recognized as the identified performance obligations are satisfied over time using an acceptable input method to measure the progress toward completion of the performance obligation if: the customer receives the benefits as work is performed, the customer controls the asset as it is being produced, or if the product being produced for the customer has no alternative use and the Company has a contractual right to payment. The Company uses its cost incurred to date relative to total estimated costs at completion to measure progress. The Company's contract liabilities consist of billings to customers in excess of revenue recognized which the Company records as deferred revenue. Revenue for the three months ended March 31, 2018, which was included in contract liabilities at the beginning of the period was not material. Contract assets include revenue recognized in excess of amounts billed and balances billed but not yet paid by customers under retainage provisions which are classified as a current asset within receivables, net on the Company's balance sheet. The Company had no material contract assets on the condensed consolidated balance sheets as of March 31, 2018. The Company records net sales including taxes collected on behalf of its customers. Shipping and handling costs are accounted for as contract fulfillments costs and classified as cost of goods sold. See Note 18, Segment reporting, for the Company's disaggregated revenue disclosures. Recent Accounting Guidance Adopted - Other In February 2018, the FASB issued ASU 2018-02, Income Statement - Reporting Comprehensive Income (Topic 220): Reclassification of Certain Tax Effects from Accumulated Other Comprehensive Income to allow a reclassification from accumulated other comprehensive income ("OCI") to retained earnings for stranded tax effects resulting from the U.S. tax reform legislation commonly known as the Tax Cuts and Jobs Act of 2017 ( “ TCJA ” ) . This guidance is effective for fiscal years beginning after December 15, 2018, and interim periods within those fiscal years, with early adoption permitted. The Company early adopted the guidance provided in the ASU during the first quarter of 2018 and reclassified $0.8 million of stranded deferred tax benefits related to its derivative instruments from accumulated other comprehensive loss to retained deficit. In August 2016, the FASB issued ASU No. 2016-15, Statement of Cash Flows (Topic 230): Classification of Certain Cash Receipts and Cash Payments, providing guidance on eight specific cash flow statement classification matters, including but not limited to prepayment of debt or debt extinguishment costs, contingent consideration payments made after a business combination, insurance claims and policies, and distributions received from equity method investees. The Company adopted this standard on January 1, 2018. The adoption of this guidance did not have a material impact on the Company's consolidated financial statements. In March 2018, the FASB issued ASU 2018-05, Income Taxes - Amendments to SEC Paragraphs Pursuant to SEC Staff Accounting Bulletin No. 118 , which added paragraphs to the codification pursuant to the SEC Staff Accounting Bulletin No. 118, which addressed the application of U.S. GAAP in situations when a company does not have the necessary information available, prepared, or analyzed (including computations) in reasonable detail to finalize the calculations for the 2017 income tax effects of the TCJA. ASU 2018-05 provides entities with a one year measurement period from the December 22, 2017 enactment date, in order to complete the accounting for the effects of the TCJA. See Note 17, Income taxes , for a further discussion of the effect of the TCJA on the Company's income taxes . Recent Accounting Guidance Not Yet Adopted In February 2016, the FASB issued ASU 2016-02, Leases (Topic 842), amending the existing accounting standards for lease accounting, including requiring lessees to recognize most leases on their balance sheets and making targeted changes to lessor accounting. For public business entities, the amendments in this update are effective for annual reporting periods beginning after December 15, 2018, including interim periods within those fiscal years, and early adoption is permitted as of the standard’s issuance date. ASU 2016-02 requires a modified retrospective transition approach for all leases existing at, or entered into after, the date of initial application, with an option to use certain transition relief. The Company believes the adoption of this ASU will have a material impact on its consolidated financial statements as it will result in most of the Company’s leases and associated assets being presented on the balance sheet. </t>
  </si>
  <si>
    <t>Business combinations</t>
  </si>
  <si>
    <t>Business Combinations [Abstract]</t>
  </si>
  <si>
    <t>Business combinations On January 31, 2018, in accordance with the Asset Purchase Agreement, the Company divested assets relating to the operation of certain pipe and precast facilities in Tennessee, Alabama, and Georgia to Foley Products Company in exchange for $10.1 million in cash, land in Sherman, Texas and a Drainage Pipe &amp; Products facility located in Prentiss, Mississippi. The acquisition was accounted for as a business combination as defined by FASB ASC 805, Business Combinations . In accordance with ASC 805, the purchase price is measured as the acquisition date fair value of the assets transferred by the Company to Foley in the exchange. In the exchange, the Company divested of the net working capital and certain of the real property of its pipe and precast plants in Tennessee and Alabama, as well as the net working capital of certain pipe and precast plants in Georgia. The purchase price of $36.2 million is the fair value of the divested assets which resulted in the recognition of a gain of $6.0 million , recognized in Other income, net. The purchase price is subject to customary net working capital adjustments. The Company allocated the purchase price to the individually identifiable assets acquired and liabilities assumed based on their estimated fair value on the date of acquisition. The excess purchase price over those fair values was recorded as goodwill. The determination of fair values of the divested and acquired assets and assumed liabilities requires significant judgment, including estimates impacting the determination of estimated lives of tangible and intangible assets, calculation of the fair value of property, plant and equipment, inventory, and various intangibles. The fair values of assets and liabilities were determined using level 3 inputs as defined by ASC 820, Fair Value Measurements and Disclosures . The preliminary respective fair values of the assets acquired and liabilities assumed in the transaction, including $10.1 million in cash, the Prentiss plant, and a parcel of land in Sherman, Texas at the acquisition date are as follows (in thousands) : Net working capital $ 10,984 Property, plant and equipment 9,221 Customer relationship intangible 2,390 Non-compete agreement intangible 5,600 Net identifiable assets acquired 28,195 Goodwill 8,005 Consideration transferred $ 36,200 The fair values described above are preliminary and are subject to change upon the Company's final determination of the fair value of divested and acquired assets and liabilities. Goodwill recognized is attributable primarily to expected operating efficiencies and expansion opportunities in the business acquired. Goodwill is expected to be deductible for tax purposes for the Foley transaction. Transaction costs The Company recognized aggregate transaction costs, including legal, accounting, valuation and advisory fees, specific to acquisitions and divestitures of $0.5 million and $0.2 million for the three months ended March 31, 2018 and March 31, 2017 , respectively . These costs are recorded in the condensed consolidated statements of operations within selling, general and administrative expenses.</t>
  </si>
  <si>
    <t>Receivables [Abstract]</t>
  </si>
  <si>
    <t>Receivables, net Receivables consist of the following (in thousands) : March 31, December 31, 2018 2017 Trade receivables $ 190,548 $ 190,143 Amounts billed, but not yet paid under retainage provisions 1,593 1,091 Other receivables 7,554 5,453 Total receivables 199,695 196,687 Less: Allowance for doubtful accounts (3,382 ) (4,033 ) Receivables, net $ 196,313 $ 192,654</t>
  </si>
  <si>
    <t>Inventory Disclosure [Abstract]</t>
  </si>
  <si>
    <t>Inventories Inventories consist of the following (in thousands) : March 31, December 31, 2018 2017 Finished goods $ 176,254 $ 156,207 Raw materials 91,987 79,905 Work in process 418 543 Total inventories $ 268,659 $ 236,655</t>
  </si>
  <si>
    <t>Equity Method Investments and Joint Ventures [Abstract]</t>
  </si>
  <si>
    <t>Investment in equity method investee The Company contributed plant assets and related inventory from nine operating locations as part of the agreement to form a joint venture with Americast, Inc., Concrete Pipe &amp; Precast LLC ("CP&amp;P"), and in return for the contribution the Company obtained a 50% ownership stake in the joint venture through its 500 Common Unit voting shares in CP&amp;P. Both at March 31, 2018 and December 31, 2017, the Company owned 50% of CP&amp;P's voting common stock. The Company's investment in the joint venture was $56.3 million at March 31, 2018 , which is included within the Drainage Pipe &amp; Products segment. At March 31, 2018 , the difference between the amount at which the Company's investment is carried and the amount of the Company's share of the underlying equity in net assets of CP&amp;P was approximately $13.2 million . The basis difference is primarily attributed to the value of land and equity method goodwill associated with the investment. Selected financial data for the investee is as follows ( in thousands ): Three months ended March 31, 2018 Net sales $ 30,018 Gross profit 8,448 Income from operations 3,835 Net income $ 3,776</t>
  </si>
  <si>
    <t>Property, Plant and Equipment [Abstract]</t>
  </si>
  <si>
    <t>Property, plant and equipment, net Property, plant and equipment, net, consist of the following (in thousands) : March 31, December 31, 2018 2017 Machinery and equipment $ 353,128 $ 343,827 Land, buildings and improvements 149,402 144,273 Other equipment 5,455 5,141 Construction-in-progress 29,894 30,295 Total property, plant and equipment 537,879 523,536 Less: accumulated depreciation (123,613 ) (110,964 ) Property, plant and equipment, net $ 414,266 $ 412,572 Depreciation expense totaled $14.3 million for the three months ended March 31, 2018 , and $15.0 million for the three months ended March 31, 2017 , which is included in cost of goods sold and selling, general and administrative expenses in the condensed consolidated statements of operations.</t>
  </si>
  <si>
    <t>Goodwill and other intangible assets, net</t>
  </si>
  <si>
    <t>Goodwill and Intangible Assets Disclosure [Abstract]</t>
  </si>
  <si>
    <t>Goodwill and other intangible assets, net The Company has goodwill which has been recorded in connection with its acquisition of businesses. The following table summarizes the changes in goodwill by operating segment for the three months ended March 31, 2018 ( in thousands ): Drainage Pipe &amp; Products Water Pipe &amp; Products Total Balance at December 31, 2017 $ 179,723 $ 316,418 $ 496,141 Acquisitions 8,005 — 8,005 Foreign currency and other adjustments 917 — 917 Balance at March 31, 2018 $ 188,645 $ 316,418 $ 505,063 ASC 350 requires goodwill to be either qualitatively or quantitatively assessed for impairment annually (or more frequently if impairment indicators arise) for each reporting unit. The Company performs its annual impairment testing of goodwill as of October 1 of each year and in interim periods if events occur that would indicate that it is more likely than not the fair value of a reporting unit is less than carrying value. The Company first assesses qualitative factors to evaluate whether it is more likely than not that the fair value of a reporting unit is less than its carrying amount as the basis for determining whether it is necessary to perform a quantitative goodwill impairment test. The Company may bypass the qualitative assessment for any reporting unit in any period and proceed directly with the quantitative analysis. The quantitative analysis compares the fair value of the reporting unit with its carrying amount. If the carrying amount of a reporting unit exceeds the fair value, impairment is recognized in an amount equal to that excess, limited to the total amount of goodwill allocated to that reporting unit. As of March 31, 2018, no indications exist which would indicate the fair value of a reporting units is less than its carrying value. Intangible assets other than goodwill at March 31, 2018 and December 31, 2017 included the following ( in thousands ): Net carrying value as of March 31, 2018 Net carrying value as of December 31, 2017 Customer relationships $ 160,223 $ 168,000 Trade names 28,355 29,632 Patents 14,623 15,729 Customer backlog 392 404 Non-compete agreements 9,668 4,543 In-Process R&amp;D 6,354 6,354 Other 652 642 Total intangible assets $ 220,267 $ 225,304 Amortization expense totaled $13.1 million for the three months ended March 31, 2018 , and $14.8 million for the three months ended March 31, 2017 , which is included in selling, general and administrative expenses in the condensed consolidated statements of operations. All of the Company's intangible assets are amortizable.</t>
  </si>
  <si>
    <t>Fair value measurement</t>
  </si>
  <si>
    <t>Fair Value Disclosures [Abstract]</t>
  </si>
  <si>
    <t>Fair value measurement The Company's financial instruments consist primarily of cash and cash equivalents, trade and other receivables, derivative instruments, accounts payable, long-term debt, accrued liabilities, and the tax receivable agreement payable. The carrying value of the Company's cash equivalents, trade receivables, other receivables, trade payables, its 2016 Revolver and accrued liabilities approximates fair value due to their short-term maturity. The Company may adjust the carrying amount of certain non-financial assets to fair value on a non-recurring basis when they are impaired. The carrying amount and estimated fair value of the Company’s financial instruments and other assets and liabilities measured and recorded at fair value on a recurring basis is as follows for the dates indicated (in thousands) : Fair value measurements at March 31, 2018 using Quoted Prices in Active Markets for Identical Assets (Level 1) Significant Other Observable Inputs Significant Unobservable Inputs Total Fair Value March 31, 2018 Assets: Derivative asset — $ 8,600 — $ 8,600 Fair value measurements at December 31, 2017 using Quoted Prices in Active Markets for Identical Assets (Level 1) Significant Other Observable Inputs (Level 2) Significant Unobservable Inputs (Level 3) Total Fair Value December 31, 2017 Assets: Derivative asset — $ 5,251 — $ 5,251 Liabilities: Derivative liability — 6,286 — 6,286 Liabilities and assets recorded at fair value classified as level 2 are valued using observable market inputs.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he estimated carrying amount and fair value of the Company’s financial instruments and liabilities for which fair value is only disclosed is as follows (in thousands) : Fair value measurements at March 31, 2018 using Carrying Amount March 31, 2018 Quoted Prices in Active Markets for Identical Assets (Level 1) Significant Other Observable Inputs (Level 2) Significant Unobservable Inputs (Level 3) Total Fair Value March 31, 2018 Liabilities: 2016 Senior Term Loan $1,192,473 — $1,145,983 — $1,145,983 Tax receivable agreement payable 117,563 — — 77,526 77,526 Fair value measurements at December 31, 2017 using Carrying Amount December 31, 2017 Quoted Prices in Active Markets for Identical Assets (Level 1) Significant Other Observable Inputs (Level 2) Significant Unobservable Inputs (Level 3) Total Fair Value December 31, 2017 Liabilities: 2016 Senior Term Loan $1,193,787 — $1,151,981 — $1,151,981 Tax receivable agreement payable 117,563 — — 75,865 75,865 The fair value of debt is the estimated amount the Company would have to pay to transfer its debt, including any premium or discount attributable to the difference between the stated interest rate and market rate of interest at the balance sheet date. Fair values are supported by observable market transactions when available. See Note 11, Debt and deferred financing costs, for a further discussion of Company debt. The determination of the fair value of the Company's tax receivable agreement payable was determined using a discounted cash flow methodology using level 3 inputs as defined by ASC 820. The determination of fair value required significant judgment, including estimates of the timing and amounts of various tax attributes. These estimates are based on management’s best knowledge of current events and actions that the Company may undertake in the future. Actual results could differ from these estimates. See Note 14, Commitments and contingencies, for a further discussion of the Company's tax receivable agreement.</t>
  </si>
  <si>
    <t>Payables and Accruals [Abstract]</t>
  </si>
  <si>
    <t>Accrued liabilities Accrued liabilities consist of the following (in thousands) : March 31, December 31, 2018 2017 Accrued payroll and employee benefits $ 19,535 $ 26,597 Accrued taxes 6,316 10,294 Accrued rebates 4,446 8,428 Short-term derivative liability — 6,286 Warranty 5,295 5,038 Environmental obligation 446 446 Other miscellaneous accrued liabilities 3,691 15,693 Total accrued liabilities $ 39,729 $ 72,782</t>
  </si>
  <si>
    <t>Debt and deferred financing costs</t>
  </si>
  <si>
    <t>Debt Disclosure [Abstract]</t>
  </si>
  <si>
    <t>Debt and deferred financing costs The Company’s debt consisted of the following (in thousands) : March 31, December 31, 2018 2017 2016 Senior Term Loan, net of debt issuance costs and original issuance discount of $39,767 and $41,580, respectively $ 1,192,473 $ 1,193,787 Total debt $ 1,192,473 $ 1,193,787 Less: current portion debt (12,510 ) (12,510 ) Total long-term debt $ 1,179,963 $ 1,181,277 Concurrent with the completion of the IPO, Forterra entered into the 2016 Revolver, a $300 million asset based revolving credit facility for working capital and general corporate purposes and a $1.05 billion senior term loan facility (“2016 Senior Term Loan”), the proceeds of which, together with a $125.0 million draw on the 2016 Revolver and $296.0 million in proceeds from the IPO, were used to repay in full and terminate the Company's then-existing asset based revolving credit facility (the “2015 Revolver”), its $1.04 billion senior term loan (the “2015 Senior Term Loan”) and its $260.0 million junior term loan (the “Junior term Loan”) (which actions are collectively referred to herein as the “Refinancing”). The 2016 Senior Term Loan provides for a $1.05 billion senior secured term loan that was made available to a newly formed direct subsidiary of Forterra. Subject to the conditions set forth in the term loan agreement, the 2016 Senior Term Loan may be increased by (i) up to the greater of $285.0 million and 1.0x consolidated EBITDA (defined below) of Forterra and its restricted subsidiaries for the four quarters most recently ended prior to such incurrence plus (ii) the aggregate amount of any voluntary prepayments, plus (iii) an additional amount, provided certain financial tests are met. Effective May 1, 2017 the Company amended the 2016 Senior Term Loan to increase the principal outstanding by an additional $200.0 million and to reduce the interest margins applicable to the full balance of the 2016 Senior Term Loan by 50 basis points such that applicable margin based on LIBOR was reduced from 3.50% to 3.00% . The net proceeds from the incremental term loan of $196.8 million were used to pay down a portion of the outstanding balance on the 2016 Revolver. This amendment had no effect on the Company's ability to increase the size of the 2016 Senior Term Loan under the original provisions. The 2016 Senior Term Loan matures on October 25, 2023 and is subject to quarterly amortization equal to 0.25% of the initial principal amount. Interest accrues on outstanding borrowings thereunder at a rate equal to LIBOR (with a floor of 1.0% ) or an alternate base rate, in each case plus a margin of 3.00% or 2.00% , respectively. Outstanding borrowings under the 2016 Senior Term Loan are guaranteed by Forterra and each of its direct and indirect material wholly-owned domestic subsidiaries except certain excluded subsidiaries (the "Guarantors"). The 2016 Senior Term Loan is secured by substantially all of the assets of Forterra, the borrower and the Guarantors; provided that the obligations under the 2016 Senior Term Loan are not secured by any liens on more than 65% of the voting stock of the Canadian subsidiaries or assets of the Canadian subsidiaries. The 2016 Senior Term Loan contains customary representations and warranties, and affirmative and negative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2016 Senior Term Loan does not contain any financial covenants. Obligations under the 2016 Senior Term Loan may be accelerated upon certain customary events of default (subject to grace periods, as appropriate). The 2016 Revolver provides for an aggregate principal amount of up to $300.0 million , with up to $280.0 million to be made available to the U.S. borrowers and up to $20.0 million to be made available to the Canadian borrowers (the allocation may be modified periodically at the Company's request). Subject to the conditions set forth in the revolving credit agreement related to the 2016 Revolver (the "2016 Credit Agreement"), the 2016 Revolver may be increased by up to the greater of (i) $100.0 million and (ii) such amount as would not cause the aggregate borrowing base to be exceeded by more than $50.0 million . Borrowings under the 2016 Revolver may not exceed a borrowing base equal to the sum of (i) 100% of eligible cash, (ii) 85% of eligible accounts receivable and (iii) the lesser of (a) 75% of eligible inventory and (b) 85% of the orderly liquidation value of eligible inventory, with the U.S. and Canadian borrowings being subject to separate borrowing base limitations. The advance rates for accounts receivable and inventory are subject to increase by 2.5% during certain periods. The 2016 Revolver matures on October 25, 2021. The Revolver also provides for the issuance of letters of credit of up to an agreed sublimit. Interest accrues on outstanding borrowings at a rate equal to LIBOR or CDOR plus a margin ranging from 1.25% to 1.75% per annum, or at an alternate base rate, Canadian prime rate or Canadian base rate plus a margin ranging from 0.25% to 0.75% per annum, in each case, based upon the average excess availability under the 2016 Revolver for the most recently completed calendar quarter. The obligations of the borrowers under the 2016 Revolver are guaranteed by Forterra and its direct and indirect wholly-owned restricted subsidiaries other than certain excluded subsidiaries; provided that the obligations of the U.S. borrowers are not guaranteed by the Canadian subsidiaries. The 2016 Revolver is secured by substantially all of the assets of the borrowers; provided that the obligations of the U.S. borrowers are not secured by any liens on more than 65% of the voting stock of the Canadian subsidiaries or assets of the Canadian subsidiaries. The 2016 Revolver contains customary representations and warranties, and affirmative and negative covenants, including representations, warranties, and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2016 Credit Agreement contains a financial covenant restricting Forterra from allowing its fixed charge coverage ratio to drop below 1.00 :1.00 during a compliance period, which is triggered when the availability under the 2016 Revolver falls below a threshold set forth in the 2016 Credit Agreement. Obligations under the 2016 Credit Agreement may be accelerated upon certain customary events of default (subject to grace periods, as appropriate). The fixed charge coverage ratio is the ratio of consolidated earnings before interest, depreciation, and amortization (“EBITDA’’) less cash payments for capital expenditures and income taxes to consolidated fixed charges (interest expense plus scheduled payments of principal on indebtedness). In addition, Forterra pays a facility fee of between 20.0 and 32.5 basis points per annum based upon the utilization of the total 2016 Revolver. Availability under the 2016 Revolver at March 31, 2018 based on draws, and outstanding letters of credit and allowable borrowing base was $243.0 million . As of March 31, 2018 , scheduled maturities of long-term debt were as follows: 2016 Senior Term Loan 2018 $ 9,383 2019 12,510 2020 12,510 2021 12,510 2022 12,510 Thereafter: 1,172,817 $ 1,232,240 Lines of Credit and Other Debt Facilities The Company had standby letters of credit outstanding of $13.4 million as of March 31, 2018 which reduce the borrowings available under the Revolver.</t>
  </si>
  <si>
    <t>Derivatives and hedging</t>
  </si>
  <si>
    <t>Derivative Instruments and Hedging Activities Disclosure [Abstract]</t>
  </si>
  <si>
    <t>Derivatives and hedging The Company uses derivatives to manage selected foreign exchange and interest rate exposures. The Company does not use derivative instruments for speculative trading purposes, and cash flows from derivative instruments are included in net cash provided by (used in) financing activities in the condensed consolidated statements of cash flows. At December 31, 2017, the Company had foreign exchange forward contracts, designated as net investment hedges in accordance with ASC 815-20 Derivatives - Hedging , which allows for the effective portion of the changes in the fair value of the instruments to be captured in accumulated other comprehensive income, and the ineffective portion recorded in earnings. These instruments were assigned to Forterra by an affiliate concurrent with the Reorganization, directly prior to the Refinancing and IPO and were settled in March 2018 resulting in a cash outlay of $5.0 million . This cash outlay was recorded within the investing activities section of the c onsolidated statements of cash flows. The net investment hedges were intended to mitigate foreign exchange exposure related to non-U.S. dollar net investments in certain foreign subsidiaries against changes in foreign exchange rates. Cumulative changes in fair value of the designated portion of the hedging instruments were recorded in Accumulated other comprehensive income, and will be reclassified into earnings upon the sale or complete or substantially complete liquidation of the foreign entity. On February 9, 2017, Forterra entered into interest rate swap transactions with a combined notional value of $525 million . Under the terms of the swap transactions, Forterra agreed to pay a fixed rate of interest of 1.52% and receive floating rate interest indexed to one-month LIBOR with monthly settlement terms with the swap counterparties. The swaps have a three -year term and expire on March 31, 2020. The interest rate swaps are not designated as cash flow hedges, therefore all changes in the fair value of these instruments are captured as a component of interest expense in the condensed consolidated statements of operations. A quantitative analysis is utilized to assess hedge effectiveness for the hedges. The Company assesses the hedge effectiveness and measures the amount of ineffectiveness for the hedge relationships based on changes in forward exchange rates. The Company elects to present all derivative assets and derivative liabilities on a net basis on its condensed consolidated balance sheets when a legally enforceable International Swaps and Derivatives Association, Inc. (“ISDA”) Master Agreement exists. An ISDA Master Agreement is an agreement between two counterparties, which may have multiple derivative transactions with each other governed by such agreement, and such ISDA Master Agreement generally provides for the net settlement of all or a specified group of these derivative transactions, through a single payment, in a single currency, in the event of a default on, or affecting any, one derivative transaction or a termination event affecting all, or a specified group of, derivative transactions. At March 31, 2018 and December 31, 2017, the Company’s derivative instruments fall under an ISDA master netting agreement. The following table presents the fair values of derivative assets and liabilities in the condensed consolidated balance sheets (in thousands) : March 31, 2018 Derivative Assets Derivative Liabilities Notional Amount Fair Value Notional Amount Fair Value Interest rate swaps $ 525,000 $ 8,600 — — Total derivatives, gross 8,600 — Less: Legally enforceable master netting agreements — — Total derivatives, net $ 8,600 $ — December 31, 2017 Derivative Assets Derivative Liabilities Notional Amount Fair Value Notional Amount Fair Value Foreign exchange forward contracts $ — $ — $ 92,961 $ 6,286 Interest rate swaps 525,000 $ 5,251 — — Total derivatives, gross 5,251 6,286 Less: Legally enforceable master netting agreements — — Total derivatives, net $ 5,251 $ 6,286 The following table presents the effect of derivative instruments on the condensed consolidated statements of operations (in thousands) : Three months ended March 31, 2018 2017 Net investment hedges Foreign exchange forward contracts Gain (loss) on derivatives recognized in Accumulated other comprehensive loss $ 970 $ (496 ) Derivatives not designated as hedges Interest rate swaps Gain on derivatives not designated as hedges included in interest expense 3,349 2,034</t>
  </si>
  <si>
    <t>Sale-Leaseback Transaction</t>
  </si>
  <si>
    <t>Leases [Abstract]</t>
  </si>
  <si>
    <t>Sale-Leaseback Transaction On April 5, 2016, the Company sold properties in 47 sites throughout the U.S. and Canada to Pipe Portfolio Owner (Multi) LP (the “U.S. Buyer”) and FORT-BEN Holdings (ONQC) Ltd. (the “Canadian Buyer”) for an aggregate purchase price of approximately $204.3 million . On April 14, 2016, the Company sold additional properties in two sites located in the U.S. to the U.S. Buyer for an aggregate purchase price of approximately $11.9 million . In connection with these transactions, the Company and U.S. Buyer and an affiliate of the Canadian Buyer entered into master land and building lease agreements under which the Company agreed to lease back each of the properties for an initial term of twenty years , followed by one optional renewal term of 9 years, 11 months . Leaseback rental will escalate annually by 2% during the initial term and based on changes in the Consumer Price Index capped at 4% during the optional renewal period. The proceeds received from the sale-leaseback transactions net of transaction costs of $6.5 million amounted to $209.7 million . A deferred gain of $81.5 million related to the sale-leaseback transaction will be amortized over the life of the master leases. As of March 31, 2018 , the non-current portion of the deferred gain was $74.9 million and the current portion of the deferred gain was $2.8 million in the condensed consolidated balance sheets.</t>
  </si>
  <si>
    <t>Commitments and contingencies</t>
  </si>
  <si>
    <t>Commitments and Contingencies Disclosure [Abstract]</t>
  </si>
  <si>
    <t>Commitments and contingencies Legal matters The Company is involved in legal proceedings and litigation in the ordinary course of business. In the opinion of management, the outcome of such matters will not have a material adverse effect on the Company’s condensed consolidated financial position, results of operations, or liquidity. Other than routine litigation incidental to the Company's business and those matters described below, there are no material legal proceedings to which the Company is a party or to which any of the Company’s properties are subject. Earnout matter The acquisition of Forterra Building Products from HC in March 2015 included an earnout contingency of up to $100.0 million if and to the extent the 2015 financial results of the businesses acquired by Lone Star in the acquisition, including the Company and HC's former building products business in the United Kingdom that were divested prior to the IPO, exceeded a specified Adjusted EBITDA target for fiscal year 2015, as calculated pursuant to the terms of the purchase agreement. If such Adjusted EBITDA calculation exceeds the specified target, LSF9, and therefore, Forterra would be required to pay HC an amount equal to a multiple of such excess Adjusted EBITDA, with any payment capped at $100.0 million . In April 2016, the Company provided an earnout statement to HC demonstrating that no payment was required. On June 13, 2016, HC provided notification that it is disputing, among other things, the Company’s calculation of Adjusted EBITDA under the purchase agreement and asserting that a payment should be made in the amount of $100.0 million . The Company does not believe HC’s position has merit and is vigorously opposing HC's assertions. On October 5, 2016, affiliates of HC filed a lawsuit in the Delaware Court of Chancery seeking specific performance and claiming access to the Company's books, records, and personnel; seeking a declaratory judgment concerning the scope of the neutral accounting expert’s authority; and in the alternative, cla im ing a breach of contract and seeking the $100.0 million and other damages (the "Delaware Action"). In November 2016, the defendants filed a motion to dismiss the Delaware Action, and on January 6, 2017, the plaintiffs filed a First Amended Complaint. The defendants filed a motion to dismiss the First Amended Complaint on February 22, 2017, requesting that the Court dismiss all claims in the Delaware Action. On December 8, 2017, the court granted the defendants' Motion to Dismiss the First Amended Complaint in the Delaware Action, finding that the earnout dispute should be heard before a neutral accounting arbitrator as set forth in the purchase agreement. The court further found that any claims that required to be brought as indemnification claims under the purchase agreement were time-barred by the contractual limitations period. The plaintiffs in the Delaware Action filed a Motion for Clarification and Reargument of the Court's December 8, 2017 Memorandum Opinion, which the court denied on February 7, 2018. The plaintiffs in the Delaware Action did not appeal the court's ruling. Following the resolution of the Delaware Action, the parties negotiated an engagement agreement with the neutral accountant as contemplated by the purchase agreement and that engagement was made effective April 23, 2018. The parties are currently in the process of briefing certain preliminary matters before the neutral accountant that need to be decided prior to the calculation of adjusted EBITDA under the purchase agreement. The briefing on these preliminary matters is expected to conclude during the second quarter of 2018. As a result of the Reorganization, the defendants in the Delaware Action are no longer part of the Company and its consolidated subsidiaries, however the Company remains the liable party in this matter. As of March 31, 2018 , no liability for this contingency has been accrued as payment of any earnout is not considered probable. However, the outcome of this matter is uncertain, and no assurance can be given to the ultimate outcome of the resulting proceedings. If the Company is unsuccessful in resolving the dispute, it could recognize a material charge to its earnings. Securities Lawsuit Beginning on August 14, 2017, four plaintiffs filed putative class action complaints in the United States District Court for the Eastern District of New York against a group of defendants that varies by complaint but includes the Company, certain members of senior management, the Board of Directors, Lone Star and certain of its affiliates, and certain banks that acted as underwriters of the IPO (collectively or in groups that vary by complaint, the “defendants”). On August 14, 2017, a putative class action complaint was filed by Charles Forrester; on August 16, 2017, a putative class action complaint was filed by Supanin Disayawathana; on August 23, 2017 a putative class action complaint was filed by Matthew Spindler; and on September 27, 2017, a putative class action complaint was filed by Nancy Maloney (the four complaints together, the "Securities Lawsuits"). The Securities Lawsuits are brought by each plaintiff individually and on behalf of all persons who purchased Company securities during an alleged class period that varies by complaint, but generally begins with the IPO in October 2016 and lasts through a range of dates from May 12, 2017 through August 14, 2017. The Securities Lawsuits generally allege that the Company's registration statement on Form S-1 filed in connection with the IPO, and in the case of certain complaints, statements made by the Company or the individual defendants at times after the IPO, contained false or misleading statements and/or omissions of material facts relating to (1) the lack of growth from organic sales versus sales from acquisitions, and the lack of organic growth related thereto, (2) increased pricing pressure on the Company's products, (3) softness in the concrete and steel pressure pipe business, (4) operational problems at plants, including problems relating to defective products, (5) unpaid invoices for products and services that resulted in understated expenses, (6) an undisclosed material weakness in internal controls related to inventory, and (7) an undisclosed material weakness in internal controls relating to bill and hold transactions. The Securities Lawsuits generally assert claims under Section 11 of the Securities Act of 1933, as amended ("Securities Act"), Section 15 of the Securities Act, Section 10(b) of the Securities Exchange Act of 1934 as amended and Rule 10b-5 promulgated thereunder, and Section 20(a) of the Exchange Act, and they seek (1) class certification under the Federal Rules of Civil Procedure, (2) damages in an amount to be proven at trial, (3) prejudgment and post-judgment interest, (4) an award of reasonable costs and expense of plaintiffs, including counsel and expert fees, (5) an award of rescission or a rescissionary measure of damages, and (6) equitable or other relief as deemed appropriate by the court. On October 13, 2017, three competing motions were filed for consolidation of the Securities Lawsuits and for appointment of an individual or group of individuals as lead plaintiff in the consolidated case under the Private Securities Litigation Reform Act of 1995. Responses to the competing motions were filed on October 27, 2017, at which time one motion was withdrawn and on November 3, 2017, one of the moving parties, Wladislaw Maciuga, filed a Notice of Non-Opposition with the Court, noting that he was unopposed as lead plaintiff. The court has not yet made its lead plaintiff determination. On February 5, 2018, Nancy Maloney filed a Notice of Voluntary Dismissal of her case without prejudice to refiling at a later date. On March 5, 2018, the Company and several individual defendants filed a letter request with the court in one of the Securities Lawsuits, in accordance with the local rules of the court, seeking permission to file a motion to transfer the venue of the litigation from the Eastern District of New York to the Northern District of Texas based on the fact that it could have originally been brought in the Northern District of Texas and that transfer would be in the interest of justice and the convenience of the parties an witnesses. On March 12, 2018 Plaintiffs filed a letter opposing the proposed transfer of venue, but the court has not yet ruled on the matter. The Company is defending the Securities Lawsuits vigorously. Given the stage of the proceedings, the Company cannot reasonably estimate at this time the possible loss or range of loss, if any, that may arise from the Securities Lawsuits. Long-term incentive plan Following the Acquisition, Lone Star implemented a cash-based long term incentive plan (the “LTIP”), which entitles the participants in the LTIP a potential cash payout upon a monetization event as defined by the LTIP. Potential monetization events include the sale, transfer or otherwise disposition of all or a portion of the Company or successor entities of LSF9, an initial public offering where Lone Star reduces its ownership interest in the Company or successor entities of LSF9, or through certain cash distribution as defined in the LTIP. Before the payout of any cash the LTIP requires Lone Star realize in cash the full return of their investment plus a specified internal rate of return, which is calculated by comparing the return to Lone Star over the timeline of its investment in the Company and certain successor entities of LSF9. As of March 31, 2018 , no such monetization events that meet the required return for an LTIP payment have occurred, and therefore no amounts were accrued in the accompanying condensed consolidated balance sheets. While no payments have occurred thus far, payments under the LTIP could be significant depending upon future monetization events. The timing and amount of such payments are unknown and is dependent upon future monetization events and market conditions that are outside of the control of the Company or the participants of the plan. Subsequent to the IPO, Forterra became directly liable for any payment obligations triggered under the LTIP, but LSF9 or one of its affiliates will remain obligated to make payments to the Company in amounts equal to any payment obligations triggered under the LTIP as and when such payment obligations are triggered. Tax receivable agreement In connection with the IPO, the Company entered into a tax receivable agreement with Lone Star that provides for, among other things, the payment by the Company to Lone Star of 85% of the amount of certain covered tax benefits, which may reduce the actual liability for certain taxes that the Company might otherwise be required to pay. The tax benefits subject to the tax receivable agreement include: (i) all depreciation and amortization deductions, and any offset to taxable income and gain or increase to taxable loss, resulting from the tax basis that the Company had in its assets as of the time of the consummation of the IPO, (ii) the utilization of the Company's and its subsidiaries’ net operating losses and tax credits, if any, attributable to periods prior to the IPO, (iii) deductions in respect of payments made, funded or reimbursed by an initial party to the tax receivable agreement (other than the Company or one of its subsidiaries) or an affiliate thereof to participants under the LTIP, (iv) deductions in respect of transaction expenses attributable to the USP Acquisition and (v) certain other tax benefits attributable to payments made under the tax receivable agreement. For purposes of the tax receivable agreement, the aggregate reduction in income tax payable by the Company will be computed by comparing the Company's actual income tax liability with its hypothetical liability had it not been able to utilize the related tax benefits. The agreement will remain in effect for the period of time in which any such related tax benefits remain. The Company accounts for potential payments under the tax receivable agreement as a contingent liability, with amounts accrued when considered probable and reasonably estimable. As of the IPO date, the Company recorded a $160.8 million liability and a reduction to additional paid-in-capital related to the tax receivable agreement for the undiscounted value of probable future payments. Net of tax effects of $18.5 million , the net reduction to additional paid-in-capital related to the initial liability for the tax receivable agreement issued was $142.3 million . The passage of the TCJA described in Note 17 significantly reduced the Company's anticipated liability under the tax receivable agreement. Net of other adjustments, the Company's tax receivable agreement liability a s of March 31, 2018 is $117.6 million , of which $34.6 million is in c urrent portion of tax receivable agreement and $83.0 million is in long-term tax receivable agreement in the condensed consolidated balance sheets . The timing and amount of future tax benefits associated with the tax receivable agreement are subject to change, and additional payments may be required which could be materially different from the current accrued liability. The Company anticipates that it will have sufficient taxable income in future periods to realize the full value of the obligation recorded. Future tax receivable agreement payments related to the tax basis of assets at the time of the IPO will be recorded as a reduction to the liability and will be recorded as a financing activity in the consolidated statement of cash flows. No payments have been made as of March 31, 2018 .</t>
  </si>
  <si>
    <t>Earnings per share</t>
  </si>
  <si>
    <t>Earnings Per Share [Abstract]</t>
  </si>
  <si>
    <t>Earnings per share Basic earnings per share ( “ EPS ” ) is calculated by dividing net earnings by the weighted average number of shares of common stock outstanding during the period. Potentially dilutive securities include employee stock options and shares of restricted stock. Diluted EPS reflects the assumed exercise, vesting or conversion of all dilutive securities. The calculations of the basic and diluted EPS for the three months ended March 31, 2018 and 2017 are presented below (in thousands, except per share amounts) : For the three months ended March 31, 2018 2017 Net loss $ (19,910 ) $ (22,543 ) Earnings allocated to unvested restricted stock awards — (64 ) Earnings allocated to common shareholders $ (19,910 ) $ (22,479 ) Common stock: Weighted average basic shares outstanding 63,838 63,789 Effect of dilutive securities — — Weighted average diluted shares outstanding 63,838 63,789 Basic earnings (loss) per share: Net loss $ (0.31 ) $ (0.35 ) Diluted earnings (loss) per share: Net loss $ (0.31 ) $ (0.35 ) As detailed further below, potential dilutive shares of common stock were anti-dilutive as a result of the Company's net loss for the three months ended March 31, 2018 and March 31, 2017. As a result, basic weighted average shares were used in the calculations of basic earnings per share and diluted earnings per share for those periods. The number of stock options that were excluded from the computation of diluted earnings per share because their inclusion would result in an anti-dilutive effect on per share amounts for the three months ended March 31, 2018 and March 31, 2017 was 131,731 and 1,306 , respectively. The number of restricted shares that were excluded from the computation of diluted earnings per share because their inclusion would result in an anti-dilutive effect on per share amounts was 100,501 and 34,199 for the three months ended March 31, 2018 and March 31, 2017, respectively.</t>
  </si>
  <si>
    <t>Stock-based plans</t>
  </si>
  <si>
    <t>Disclosure of Compensation Related Costs, Share-based Payments [Abstract]</t>
  </si>
  <si>
    <t xml:space="preserve">Stock-based plans Forterra has one equity compensation plan under which it has granted stock awards, the Forterra, Inc. 2016 Stock Incentive Plan (the "2016 Incentive Plan"). The 2016 Incentive Plan become effective October 17, 2016, upon the approval of the Company's sole equity-holder, and serves as the umbrella plan for the Company's stock-based and cash-based incentive compensation programs for its directors, officers, and other eligible employees. The aggregate number of shares of common stock that may be issued under the 2016 Incentive Plan may not exceed 5,000,000 shares. The Company's board of directors has granted employees and independent directors options to purchase shares of common stock, shares of restricted common stock, and restricted stock units. The options, restricted stock and restricted stock units awarded to employees are subject to either three -year or four -year vesting periods, and the options, restricted stock and restricted stock units awarded to independent directors are subject to to a one -year vesting period. The awards of stock options granted under the 2016 Incentive Plan have a term of ten years. In accordance with ASC 718, Compensation-Stock Compensation , the Company recognizes stock-based compensation expense over the requisite service period for the entire award, or to the date at which retirement eligibility is achieved and subsequent service no longer required for continued vesting of the award, in an amount equal to the grant date fair value of share-based payments, which include stock options granted and restricted stock awards to employees and non-employee members of Forterra's board of directors. The Company records stock-based compensation expense in cost of goods sold and selling, general and administrative expenses. Stock-based compensation expense was approximately $1.2 million and $0.4 million for the three months ended March 31, 2018 and March 31, 2017 , respectively. </t>
  </si>
  <si>
    <t>Income Taxes</t>
  </si>
  <si>
    <t>Income Tax Disclosure [Abstract]</t>
  </si>
  <si>
    <t>Income taxes</t>
  </si>
  <si>
    <t>Income taxes On December 22, 2017, the U.S. government enacted comprehensive tax reform legislation commonly known as the TCJA. Effective January 2018, the TCJA, among other things, reduced the marginal U.S. corporate income tax rate from 35% to 21%, limited the deductibility of interest expense, limited the deduction for net operating losses and eliminated net operating loss carrybacks, provided for immediate expensing of qualified capital expenditures placed in service after September 27, 2017 and modified or eliminated many business deductions and credits. The TCJA also includes international provisions, which generally establish a territorial-style system for taxing foreign source income of domestic multinational corporations and imposes a mandatory one-time transition tax on undistributed international earnings. Due to the complexities involved in accounting for the enactment of TCJA, SEC Staff Accounting Bulletin 118 provides the registrants with the measurement period up to one year following the enactment of the TCJA to account for the impact of the new U.S. corporate income tax law. During the measurement period the Company will provide provisional estimates of the impacts of the TCJA in its condensed consolidated financial statements until the accounting for the TCJA is complete. For the year ended December 31, 2017 the Company recorded a provisional $26.9 million income tax benefit primarily related to the remeasurement of certain deferred tax assets and liabilities in connection with the TCJA. The Company considers it likely that further technical guidance will be provided regarding certain new provisions included in the TCJA, as well as clarity regarding the state income tax conformity to the current federal tax code. The Company will continue to refine the provision amounts for the impacts of the TCJA as further guidance becomes available. The Company did not record any revisions to the provisional amounts in the period ended March 31, 2018. The accounting is expected to be completed once the Company's 2017 U.S. Corporate income tax return is completed in the fourth quarter of 2018. The Company recorded income tax benefit from continuing operations of $3.7 million and $13.4 million for the three months ended March 31, 2018 and March 31, 2017, respectively. The income tax benefit for the three months ended March 31, 2018 is primarily attributable to the federal and state benefit of the current period losses at the statutory rates offset with the unfavorable impact from permanent book to tax differences. The income tax benefit for the three months ended March 31, 2017 is primarily attributable to the effect of state income taxes, valuation allowance in certain states and foreign jurisdictions, partially offset by the favorable foreign rate differentials and a favorable deduction for domestic production activities. The Company's quarterly provision for income taxes has historically been calculated using the annual effective rate method, which applies an estimated annual effective tax rate to pre-tax income or loss. However, when the result of the expected annual effective tax rate is not deemed reliable and distorts the income tax provision for an interim period, the Company calculates the income tax provision or benefit using the actual year-to-date effective tax rate (the "discrete method"), which results in an income tax provision or benefit based solely on the year-to-date pre-tax income or loss as adjusted for permanent differences on a pro rata basis. As a result, interim income taxes were recorded using the discrete method, as allowed under ASC 740-270, Accounting for Income Taxes - Interim Reporting for the three months ended March 31, 2018.</t>
  </si>
  <si>
    <t>Segment reporting</t>
  </si>
  <si>
    <t>Segment Reporting [Abstract]</t>
  </si>
  <si>
    <t>Segment reporting Segment information is presented in accordance with ASC 280, Segment Reporting , which establishes standards for reporting information about operating segments. It also establishes standards for related disclosures about products and geographic areas. Operating segments are defined as components of an enterprise that engage in business activities that earn revenues, incur expenses and prepare separate financial information that is evaluated regularly by the Company’s chief operating decision maker ( “ CODM ” ) in order to allocate resources and assess performance. The Corporate and Other segment includes expenses related to certain executive salaries, interest costs related to the Company's credit agreements, acquisition related costs, and other corporate costs that are not directly attributable to the Company's operating segments. The Company's segments follow the same accounting policies as the Company. Net sales from the major products sold to external customers include drainage pipe and precast products and concrete and steel water transmission pipe. The Company’s three geographic areas consist of the United States, Canada and Mexico for which it reports net sales, fixed assets and total assets. For purposes of evaluating segment profit, the CODM reviews EBITDA as a basis for making the decisions to allocate resources and assess performance. The following tables set forth the disaggregation of revenue earned from contracts with customers based on the Company's reportable segments as well as other financial information attributable to the Company's reportable segments for the three months ended March 31, 2018 and 2017 (in thousands) : For the three months ended March 31, 2018 2017 Net sales: Drainage Pipe &amp; Products $ 155,645 $ 160,448 Water Pipe &amp; Products 134,313 177,849 Corporate and Other 2 5 Total $ 289,960 $ 338,302 Depreciation and amortization: Drainage Pipe &amp; Products 10,097 12,276 Water Pipe &amp; Products 17,082 17,446 Corporate and Other 233 82 Total $ 27,412 $ 29,804 EBITDA: Drainage Pipe &amp; Products 21,159 11,411 Water Pipe &amp; Products 6,909 17,112 Corporate and Other (10,943 ) (21,084 ) Total $ 17,125 $ 7,439 Consolidated EBITDA 17,125 7,439 Interest expense (13,308 ) (13,542 ) Depreciation and amortization (27,412 ) (29,804 ) Loss before income taxes $ (23,595 ) $ (35,907 ) Capital expenditures: Drainage Pipe &amp; Products 2,867 6,522 Water Pipe &amp; Products 5,243 4,810 Corporate and Other 78 848 Total $ 8,188 $ 12,180 March 31, December 31, 2018 2017 Total assets: Drainage Pipe &amp; Products 733,904 744,135 Water Pipe &amp; Products 937,698 925,457 Corporate and Other 95,038 141,646 Total $ 1,766,640 $ 1,811,238 The Company has an investment in an equity method investee included in the Drainage Pipe &amp; Products segment for which earnings from equity method investee were $1.8 million and $3.2 million for the three months ended March 31, 2018 and March 31, 2017, respectively, and with the following balances (in thousands) : March 31, December 31, 2018 2017 Investment in equity method investee $ 56,294 $ 54,445 Disaggregated revenue by geographic location is provided in the tables below. The Company has operations in the United States, Canada and Mexico. The economic characteristics of the Company's customers does not significantly vary across geographic locations or product lines. The Company has both revenues and long-lived assets in each country; and those assets and revenues are recorded within geographic location as follows (in thousands) : Property, plant, and equipment, net: March 31, December 31, 2018 2017 United States $ 384,249 $ 381,754 Canada 19,245 20,251 Mexico 10,772 10,567 $ 414,266 $ 412,572 Net Sales: For the three months ended March 31, 2018 2017 United States $ 273,669 $ 321,136 Canada 14,180 13,967 Mexico 2,111 3,199 $ 289,960 $ 338,302</t>
  </si>
  <si>
    <t>Related party transactions</t>
  </si>
  <si>
    <t>Related Party Transactions [Abstract]</t>
  </si>
  <si>
    <t>Related party transactions Tax receivable agreement In connection with the IPO, the Company entered into a tax receivable agreement with Lone Star that provides for, among other things, the payment by the Company to Lone Star of 85% of the amount of certain covered tax benefits, which may reduce the actual liability for certain taxes that the Company might otherwise be required to pay. See Note 14, Commitments and contingencies, for additional information on the tax receivable agreement. Bricks Joint Venture In connection with the Reorganization, Forterra entered into a transition services agreement with the joint venture formed by the affiliate of Lone Star and an unaffiliated third party pursuant to which Forterra's former bricks business was contributed (the "Bricks Joint Venture"). Pursuant to the transition services agreement, Forterra continued to provide certain administrative services, including but not limited to information technology, accounting and treasury for a limited period of time following the disposition by Forterra of its former bricks business. The Company recognized a total of $0.7 million in Other operating income, net pursuant to the transition services agreement related to the Bricks Joint Venture for the three months ended March 31, 2017. Additionally, during the transition period, the Company collected cash from as well as settled invoices and payroll on behalf of its former bricks business. As a result, Forterra had a net receivable from affiliates of $4.1 million as of December 31, 2017 and March 31, 2018 .</t>
  </si>
  <si>
    <t>Summary of significant accounting policies (Policies)</t>
  </si>
  <si>
    <t>Basis of Presentation</t>
  </si>
  <si>
    <t>The Company's condensed consolidated financial statements have been prepared in accordance with generally accepted accounting principles in the United States (“U.S. GAAP”) and include the accounts and results of operations of the Company and its consolidated subsidiaries.</t>
  </si>
  <si>
    <t>Consolidation</t>
  </si>
  <si>
    <t xml:space="preserve"> All intercompany transactions have been eliminated in consolidation. </t>
  </si>
  <si>
    <t>Use of Estimates</t>
  </si>
  <si>
    <t>Use of estimates The preparation of the condensed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estimates for accrued liabilities for environmental cleanup, bodily injury and insurance claims; estimates for commitments and contingencies; and estimates for the realizability of deferred tax assets, the tax receivable agreement obligation, inventory reserves, allowance for doubtful accounts and impairment of goodwill and long-lived assets.</t>
  </si>
  <si>
    <t>Recent Accounting Guidance Adopted - Revenue Recognition</t>
  </si>
  <si>
    <t>Recent Accounting Guidance Adopted - Revenue recognition In May 2014, the Financial Accounting Standards Board ("FASB") issued Accounting Standards Update ("ASU") 2014-09, Revenue from Contracts with Customers (Topic 606) and issued subsequent amendments to the initial guidance. Topic 606 supersedes the revenue recognition requirements in Topic 605, Revenue Recognition . The new guidance outlines a single comprehensive model for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Company adopted the new standard on January 1, 2018 using the modified retrospective method which did not have a material impact on the Company's condensed consolidated financial statements for the period ending March 31, 2018 and is not expected to have a material impact in future periods. No adjustment to retained earnings was required for the cumulative effect of initially applying the new standard. Results for periods beginning on or after January 1, 2018 are presented under Topic 606, which prior period amounts are not adjusted and continue to be reported in accordance with the prior accounting guidance under Topic 605, Revenue Recognition . Revenue recognition policy The Company's revenue contracts are primarily single performance obligations for the sale of product both to trade customers and distributors. A majority of revenue recognized by the Company is recognized at the time control is transferred to customers, in an amount that reflects the consideration the Company expects to be entitled to in exchange for the products. The Company considers several indicators for the transfer of control to its customers, including the significant risks and rewards of ownership of products, the Company's right to payment and the legal title of the products. Based upon the assessment of control indicators, sales to trade customers and distributors are generally recognized when products are delivered to customers. All variable consideration that may affect the total transaction price, including contractual discounts, rebates, returns and credits are included in net sales. Estimates for variable consideration are based on historical experience, anticipated performance and management's judgment. Generally, the Company's contracts do not contain significant financing. For certain engineering and construction contracts and building contracting arrangements, the Company enters into long-term contracts with customers. Revenue is recognized as the identified performance obligations are satisfied over time using an acceptable input method to measure the progress toward completion of the performance obligation if: the customer receives the benefits as work is performed, the customer controls the asset as it is being produced, or if the product being produced for the customer has no alternative use and the Company has a contractual right to payment. The Company uses its cost incurred to date relative to total estimated costs at completion to measure progress. The Company's contract liabilities consist of billings to customers in excess of revenue recognized which the Company records as deferred revenue. Revenue for the three months ended March 31, 2018, which was included in contract liabilities at the beginning of the period was not material. Contract assets include revenue recognized in excess of amounts billed and balances billed but not yet paid by customers under retainage provisions which are classified as a current asset within receivables, net on the Company's balance sheet. The Company had no material contract assets on the condensed consolidated balance sheets as of March 31, 2018. The Company records net sales including taxes collected on behalf of its customers. Shipping and handling costs are accounted for as contract fulfillments costs and classified as cost of goods sold. See Note 18, Segment reporting, for the Company's disaggregated revenue disclosures.</t>
  </si>
  <si>
    <t>Recent Accounting Guidance Adopted and Not Yet Adopted</t>
  </si>
  <si>
    <t xml:space="preserve">Recent Accounting Guidance Adopted - Other In February 2018, the FASB issued ASU 2018-02, Income Statement - Reporting Comprehensive Income (Topic 220): Reclassification of Certain Tax Effects from Accumulated Other Comprehensive Income to allow a reclassification from accumulated other comprehensive income ("OCI") to retained earnings for stranded tax effects resulting from the U.S. tax reform legislation commonly known as the Tax Cuts and Jobs Act of 2017 ( “ TCJA ” ) . This guidance is effective for fiscal years beginning after December 15, 2018, and interim periods within those fiscal years, with early adoption permitted. The Company early adopted the guidance provided in the ASU during the first quarter of 2018 and reclassified $0.8 million of stranded deferred tax benefits related to its derivative instruments from accumulated other comprehensive loss to retained deficit. In August 2016, the FASB issued ASU No. 2016-15, Statement of Cash Flows (Topic 230): Classification of Certain Cash Receipts and Cash Payments, providing guidance on eight specific cash flow statement classification matters, including but not limited to prepayment of debt or debt extinguishment costs, contingent consideration payments made after a business combination, insurance claims and policies, and distributions received from equity method investees. The Company adopted this standard on January 1, 2018. The adoption of this guidance did not have a material impact on the Company's consolidated financial statements. In March 2018, the FASB issued ASU 2018-05, Income Taxes - Amendments to SEC Paragraphs Pursuant to SEC Staff Accounting Bulletin No. 118 , which added paragraphs to the codification pursuant to the SEC Staff Accounting Bulletin No. 118, which addressed the application of U.S. GAAP in situations when a company does not have the necessary information available, prepared, or analyzed (including computations) in reasonable detail to finalize the calculations for the 2017 income tax effects of the TCJA. ASU 2018-05 provides entities with a one year measurement period from the December 22, 2017 enactment date, in order to complete the accounting for the effects of the TCJA. See Note 17, Income taxes , for a further discussion of the effect of the TCJA on the Company's income taxes . Recent Accounting Guidance Not Yet Adopted In February 2016, the FASB issued ASU 2016-02, Leases (Topic 842), amending the existing accounting standards for lease accounting, including requiring lessees to recognize most leases on their balance sheets and making targeted changes to lessor accounting. For public business entities, the amendments in this update are effective for annual reporting periods beginning after December 15, 2018, including interim periods within those fiscal years, and early adoption is permitted as of the standard’s issuance date. ASU 2016-02 requires a modified retrospective transition approach for all leases existing at, or entered into after, the date of initial application, with an option to use certain transition relief. The Company believes the adoption of this ASU will have a material impact on its consolidated financial statements as it will result in most of the Company’s leases and associated assets being presented on the balance sheet. </t>
  </si>
  <si>
    <t>Business combinations (Tables)</t>
  </si>
  <si>
    <t>Schedule of Fair Values of Assets Acquired and Liabilities Assumed</t>
  </si>
  <si>
    <t>The preliminary respective fair values of the assets acquired and liabilities assumed in the transaction, including $10.1 million in cash, the Prentiss plant, and a parcel of land in Sherman, Texas at the acquisition date are as follows (in thousands) : Net working capital $ 10,984 Property, plant and equipment 9,221 Customer relationship intangible 2,390 Non-compete agreement intangible 5,600 Net identifiable assets acquired 28,195 Goodwill 8,005 Consideration transferred $ 36,200</t>
  </si>
  <si>
    <t>Receivables, net (Tables)</t>
  </si>
  <si>
    <t>Schedule of Receivables, Net and Allowance for Doubtful Accounts</t>
  </si>
  <si>
    <t>Receivables consist of the following (in thousands) : March 31, December 31, 2018 2017 Trade receivables $ 190,548 $ 190,143 Amounts billed, but not yet paid under retainage provisions 1,593 1,091 Other receivables 7,554 5,453 Total receivables 199,695 196,687 Less: Allowance for doubtful accounts (3,382 ) (4,033 ) Receivables, net $ 196,313 $ 192,654</t>
  </si>
  <si>
    <t>Inventories (Tables)</t>
  </si>
  <si>
    <t>Schedule of Inventories</t>
  </si>
  <si>
    <t>Inventories consist of the following (in thousands) : March 31, December 31, 2018 2017 Finished goods $ 176,254 $ 156,207 Raw materials 91,987 79,905 Work in process 418 543 Total inventories $ 268,659 $ 236,655</t>
  </si>
  <si>
    <t>Investment in equity method investee (Tables)</t>
  </si>
  <si>
    <t>Schedule of Selected Financial Data for the Investee</t>
  </si>
  <si>
    <t>Selected financial data for the investee is as follows ( in thousands ): Three months ended March 31, 2018 Net sales $ 30,018 Gross profit 8,448 Income from operations 3,835 Net income $ 3,776</t>
  </si>
  <si>
    <t>Property, plant and equipment, net (Tables)</t>
  </si>
  <si>
    <t>Schedule of Property, Plant and Equipment, net</t>
  </si>
  <si>
    <t>Property, plant and equipment, net, consist of the following (in thousands) : March 31, December 31, 2018 2017 Machinery and equipment $ 353,128 $ 343,827 Land, buildings and improvements 149,402 144,273 Other equipment 5,455 5,141 Construction-in-progress 29,894 30,295 Total property, plant and equipment 537,879 523,536 Less: accumulated depreciation (123,613 ) (110,964 ) Property, plant and equipment, net $ 414,266 $ 412,572</t>
  </si>
  <si>
    <t>Goodwill and other intangible assets, net (Tables)</t>
  </si>
  <si>
    <t>Schedule of Goodwill by Segment</t>
  </si>
  <si>
    <t>The following table summarizes the changes in goodwill by operating segment for the three months ended March 31, 2018 ( in thousands ): Drainage Pipe &amp; Products Water Pipe &amp; Products Total Balance at December 31, 2017 $ 179,723 $ 316,418 $ 496,141 Acquisitions 8,005 — 8,005 Foreign currency and other adjustments 917 — 917 Balance at March 31, 2018 $ 188,645 $ 316,418 $ 505,063</t>
  </si>
  <si>
    <t>Schedule of Intangible Assets</t>
  </si>
  <si>
    <t xml:space="preserve">Intangible assets other than goodwill at March 31, 2018 and December 31, 2017 included the following ( in thousands ): Net carrying value as of March 31, 2018 Net carrying value as of December 31, 2017 Customer relationships $ 160,223 $ 168,000 Trade names 28,355 29,632 Patents 14,623 15,729 Customer backlog 392 404 Non-compete agreements 9,668 4,543 In-Process R&amp;D 6,354 6,354 Other 652 642 Total intangible assets $ 220,267 $ 225,304 </t>
  </si>
  <si>
    <t>Fair value measurement (Tables)</t>
  </si>
  <si>
    <t>Schedule of Fair Value Measurements on Recurring Basis</t>
  </si>
  <si>
    <t>The carrying amount and estimated fair value of the Company’s financial instruments and other assets and liabilities measured and recorded at fair value on a recurring basis is as follows for the dates indicated (in thousands) : Fair value measurements at March 31, 2018 using Quoted Prices in Active Markets for Identical Assets (Level 1) Significant Other Observable Inputs Significant Unobservable Inputs Total Fair Value March 31, 2018 Assets: Derivative asset — $ 8,600 — $ 8,600 Fair value measurements at December 31, 2017 using Quoted Prices in Active Markets for Identical Assets (Level 1) Significant Other Observable Inputs (Level 2) Significant Unobservable Inputs (Level 3) Total Fair Value December 31, 2017 Assets: Derivative asset — $ 5,251 — $ 5,251 Liabilities: Derivative liability — 6,286 — 6,286</t>
  </si>
  <si>
    <t>Schedule of Carrying and Fair Value Amounts for Financial Instruments and Liabilities</t>
  </si>
  <si>
    <t>The estimated carrying amount and fair value of the Company’s financial instruments and liabilities for which fair value is only disclosed is as follows (in thousands) : Fair value measurements at March 31, 2018 using Carrying Amount March 31, 2018 Quoted Prices in Active Markets for Identical Assets (Level 1) Significant Other Observable Inputs (Level 2) Significant Unobservable Inputs (Level 3) Total Fair Value March 31, 2018 Liabilities: 2016 Senior Term Loan $1,192,473 — $1,145,983 — $1,145,983 Tax receivable agreement payable 117,563 — — 77,526 77,526 Fair value measurements at December 31, 2017 using Carrying Amount December 31, 2017 Quoted Prices in Active Markets for Identical Assets (Level 1) Significant Other Observable Inputs (Level 2) Significant Unobservable Inputs (Level 3) Total Fair Value December 31, 2017 Liabilities: 2016 Senior Term Loan $1,193,787 — $1,151,981 — $1,151,981 Tax receivable agreement payable 117,563 — — 75,865 75,865</t>
  </si>
  <si>
    <t>Accrued liabilities (Tables)</t>
  </si>
  <si>
    <t>Schedule of accrued liabilities</t>
  </si>
  <si>
    <t>Accrued liabilities consist of the following (in thousands) : March 31, December 31, 2018 2017 Accrued payroll and employee benefits $ 19,535 $ 26,597 Accrued taxes 6,316 10,294 Accrued rebates 4,446 8,428 Short-term derivative liability — 6,286 Warranty 5,295 5,038 Environmental obligation 446 446 Other miscellaneous accrued liabilities 3,691 15,693 Total accrued liabilities $ 39,729 $ 72,782</t>
  </si>
  <si>
    <t>Debt and deferred financing costs (Tables)</t>
  </si>
  <si>
    <t>Schedule of Long-term Debt</t>
  </si>
  <si>
    <t>The Company’s debt consisted of the following (in thousands) : March 31, December 31, 2018 2017 2016 Senior Term Loan, net of debt issuance costs and original issuance discount of $39,767 and $41,580, respectively $ 1,192,473 $ 1,193,787 Total debt $ 1,192,473 $ 1,193,787 Less: current portion debt (12,510 ) (12,510 ) Total long-term debt $ 1,179,963 $ 1,181,277</t>
  </si>
  <si>
    <t>Schedule of Minimum Future Principal Payments</t>
  </si>
  <si>
    <t>As of March 31, 2018 , scheduled maturities of long-term debt were as follows: 2016 Senior Term Loan 2018 $ 9,383 2019 12,510 2020 12,510 2021 12,510 2022 12,510 Thereafter: 1,172,817 $ 1,232,240</t>
  </si>
  <si>
    <t>Derivatives and hedging (Tables)</t>
  </si>
  <si>
    <t>Fair values of derivative assets and liabilities in the balance sheets</t>
  </si>
  <si>
    <t>The following table presents the fair values of derivative assets and liabilities in the condensed consolidated balance sheets (in thousands) : March 31, 2018 Derivative Assets Derivative Liabilities Notional Amount Fair Value Notional Amount Fair Value Interest rate swaps $ 525,000 $ 8,600 — — Total derivatives, gross 8,600 — Less: Legally enforceable master netting agreements — — Total derivatives, net $ 8,600 $ — December 31, 2017 Derivative Assets Derivative Liabilities Notional Amount Fair Value Notional Amount Fair Value Foreign exchange forward contracts $ — $ — $ 92,961 $ 6,286 Interest rate swaps 525,000 $ 5,251 — — Total derivatives, gross 5,251 6,286 Less: Legally enforceable master netting agreements — — Total derivatives, net $ 5,251 $ 6,286</t>
  </si>
  <si>
    <t>Gain (loss) recognized in the statements of operations and comprehensive income on derivative instruments in cash flow hedging relationships</t>
  </si>
  <si>
    <t>The following table presents the effect of derivative instruments on the condensed consolidated statements of operations (in thousands) : Three months ended March 31, 2018 2017 Net investment hedges Foreign exchange forward contracts Gain (loss) on derivatives recognized in Accumulated other comprehensive loss $ 970 $ (496 ) Derivatives not designated as hedges Interest rate swaps Gain on derivatives not designated as hedges included in interest expense 3,349 2,034</t>
  </si>
  <si>
    <t>Earnings per share (Tables)</t>
  </si>
  <si>
    <t>Schedule of Calculation of Basic and Dilutive Earnings Per Share</t>
  </si>
  <si>
    <t>The calculations of the basic and diluted EPS for the three months ended March 31, 2018 and 2017 are presented below (in thousands, except per share amounts) : For the three months ended March 31, 2018 2017 Net loss $ (19,910 ) $ (22,543 ) Earnings allocated to unvested restricted stock awards — (64 ) Earnings allocated to common shareholders $ (19,910 ) $ (22,479 ) Common stock: Weighted average basic shares outstanding 63,838 63,789 Effect of dilutive securities — — Weighted average diluted shares outstanding 63,838 63,789 Basic earnings (loss) per share: Net loss $ (0.31 ) $ (0.35 ) Diluted earnings (loss) per share: Net loss $ (0.31 ) $ (0.35 )</t>
  </si>
  <si>
    <t>Segment reporting (Tables)</t>
  </si>
  <si>
    <t>Schedule of Segment Reporting Information, by Segment</t>
  </si>
  <si>
    <t>The following tables set forth the disaggregation of revenue earned from contracts with customers based on the Company's reportable segments as well as other financial information attributable to the Company's reportable segments for the three months ended March 31, 2018 and 2017 (in thousands) : For the three months ended March 31, 2018 2017 Net sales: Drainage Pipe &amp; Products $ 155,645 $ 160,448 Water Pipe &amp; Products 134,313 177,849 Corporate and Other 2 5 Total $ 289,960 $ 338,302 Depreciation and amortization: Drainage Pipe &amp; Products 10,097 12,276 Water Pipe &amp; Products 17,082 17,446 Corporate and Other 233 82 Total $ 27,412 $ 29,804 EBITDA: Drainage Pipe &amp; Products 21,159 11,411 Water Pipe &amp; Products 6,909 17,112 Corporate and Other (10,943 ) (21,084 ) Total $ 17,125 $ 7,439 Consolidated EBITDA 17,125 7,439 Interest expense (13,308 ) (13,542 ) Depreciation and amortization (27,412 ) (29,804 ) Loss before income taxes $ (23,595 ) $ (35,907 ) Capital expenditures: Drainage Pipe &amp; Products 2,867 6,522 Water Pipe &amp; Products 5,243 4,810 Corporate and Other 78 848 Total $ 8,188 $ 12,180 March 31, December 31, 2018 2017 Total assets: Drainage Pipe &amp; Products 733,904 744,135 Water Pipe &amp; Products 937,698 925,457 Corporate and Other 95,038 141,646 Total $ 1,766,640 $ 1,811,238 The Company has an investment in an equity method investee included in the Drainage Pipe &amp; Products segment for which earnings from equity method investee were $1.8 million and $3.2 million for the three months ended March 31, 2018 and March 31, 2017, respectively, and with the following balances (in thousands) : March 31, December 31, 2018 2017 Investment in equity method investee $ 56,294 $ 54,445</t>
  </si>
  <si>
    <t>Schedule of Long-lived Assets by Geographic Areas</t>
  </si>
  <si>
    <t>Disaggregated revenue by geographic location is provided in the tables below. The Company has operations in the United States, Canada and Mexico. The economic characteristics of the Company's customers does not significantly vary across geographic locations or product lines. The Company has both revenues and long-lived assets in each country; and those assets and revenues are recorded within geographic location as follows (in thousands) : Property, plant, and equipment, net: March 31, December 31, 2018 2017 United States $ 384,249 $ 381,754 Canada 19,245 20,251 Mexico 10,772 10,567 $ 414,266 $ 412,572</t>
  </si>
  <si>
    <t>Schedule of Disaggregation of Revenue from External Customers by Geographic Areas</t>
  </si>
  <si>
    <t>Net Sales: For the three months ended March 31, 2018 2017 United States $ 273,669 $ 321,136 Canada 14,180 13,967 Mexico 2,111 3,199 $ 289,960 $ 338,302</t>
  </si>
  <si>
    <t>Organization and description of the business (Details) - USD ($)</t>
  </si>
  <si>
    <t>Oct. 25, 2016</t>
  </si>
  <si>
    <t>Jan. 31, 2018</t>
  </si>
  <si>
    <t>Jul. 31, 2017</t>
  </si>
  <si>
    <t>Revolving Line of Credit | 2016 Revolver | Revolving Credit Facility</t>
  </si>
  <si>
    <t>Recent Transactions</t>
  </si>
  <si>
    <t>Line of credit facility, maximum borrowing capacity</t>
  </si>
  <si>
    <t>US Concrete and Steel Pressure | Disposal Group, Disposed of by Sale, Not Discontinued Operations | Water Pipe &amp; Products</t>
  </si>
  <si>
    <t>Business combination, consideration received</t>
  </si>
  <si>
    <t>Working capital adjustments of disposal group</t>
  </si>
  <si>
    <t>Property, plant and equipment of disposal group</t>
  </si>
  <si>
    <t>US Concrete and Steel Pressure | Disposal Group, Disposed of by Sale, Not Discontinued Operations | Customer relationships | Water Pipe &amp; Products</t>
  </si>
  <si>
    <t>Finite-lived intangible assets of disposal group</t>
  </si>
  <si>
    <t>Foley | Disposal Group, Disposed of by Sale, Not Discontinued Operations</t>
  </si>
  <si>
    <t>Forterra Building Products</t>
  </si>
  <si>
    <t>Preferred stock, shares issued (in shares)</t>
  </si>
  <si>
    <t>Preferred stock, shares outstanding (in shares)</t>
  </si>
  <si>
    <t>IPO | Forterra Building Products</t>
  </si>
  <si>
    <t>Number of shares issued in stock offering (in shares)</t>
  </si>
  <si>
    <t>Summary of significant accounting policies (Details) - USD ($)</t>
  </si>
  <si>
    <t>Jan. 01, 2018</t>
  </si>
  <si>
    <t>Significant Accounting Policies</t>
  </si>
  <si>
    <t>Increase in pre-tax loss</t>
  </si>
  <si>
    <t>Increase to cost of revenue</t>
  </si>
  <si>
    <t>Increase in selling, general and administrative expenses</t>
  </si>
  <si>
    <t>Increase in revenues</t>
  </si>
  <si>
    <t>Reclassification from OCI to retained deficit for stranded tax effects of changes in tax law</t>
  </si>
  <si>
    <t>Customer Concentration Risk | Sales Revenue, Net | Water Pipe &amp; Products</t>
  </si>
  <si>
    <t>Concentration risk, percentage</t>
  </si>
  <si>
    <t>15.00%</t>
  </si>
  <si>
    <t>Customer Concentration Risk | Accounts Receivable | Water Pipe &amp; Products</t>
  </si>
  <si>
    <t>18.00%</t>
  </si>
  <si>
    <t>Prior Period Adjustments-Cost Accruals</t>
  </si>
  <si>
    <t>Accounting Standards Update 2018-02</t>
  </si>
  <si>
    <t>Retained Earnings | Accounting Standards Update 2014-09</t>
  </si>
  <si>
    <t>Adjustment to retained earning for the cumulative effect of applying new standard</t>
  </si>
  <si>
    <t>Business combinations - Additional Information (Details) - USD ($) $ in Thousands</t>
  </si>
  <si>
    <t>Selling, General and Administrative Expenses</t>
  </si>
  <si>
    <t>Business Acquisition [Line Items]</t>
  </si>
  <si>
    <t>Business combinations, transaction costs</t>
  </si>
  <si>
    <t>Foley</t>
  </si>
  <si>
    <t>Business Combination, Recognized Identifiable Assets Acquired and Liabilities Assumed, Cash and Equivalents</t>
  </si>
  <si>
    <t>Consideration transferred</t>
  </si>
  <si>
    <t>Disposal Group, Disposed of by Sale, Not Discontinued Operations | Foley</t>
  </si>
  <si>
    <t>Gain on sale of disposal group</t>
  </si>
  <si>
    <t>Business combinations - Fair Value of Assets Acquired and Liabilities Assumed (Details) - USD ($) $ in Thousands</t>
  </si>
  <si>
    <t>Net working capital</t>
  </si>
  <si>
    <t>Property, plant and equipment</t>
  </si>
  <si>
    <t>Net identifiable assets acquired</t>
  </si>
  <si>
    <t>Foley | Customer relationships</t>
  </si>
  <si>
    <t>Finite-lived intangible assets</t>
  </si>
  <si>
    <t>Foley | Non-compete agreements</t>
  </si>
  <si>
    <t>Receivables, net (Details) - USD ($) $ in Thousands</t>
  </si>
  <si>
    <t>Accounts, Notes, Loans and Financing Receivable [Line Items]</t>
  </si>
  <si>
    <t>Receivables, gross</t>
  </si>
  <si>
    <t>Less: Allowance for doubtful accounts</t>
  </si>
  <si>
    <t>Trade receivables</t>
  </si>
  <si>
    <t>Amounts billed, but not yet paid under retainage provisions</t>
  </si>
  <si>
    <t>Other receivables</t>
  </si>
  <si>
    <t>Inventories (Details) - USD ($) $ in Thousands</t>
  </si>
  <si>
    <t>Finished goods</t>
  </si>
  <si>
    <t>Raw materials</t>
  </si>
  <si>
    <t>Work in process</t>
  </si>
  <si>
    <t>Total inventories</t>
  </si>
  <si>
    <t>Investment in equity method investee - Additional Information (Details) $ in Thousands</t>
  </si>
  <si>
    <t>Mar. 31, 2018USD ($)</t>
  </si>
  <si>
    <t>Dec. 31, 2017USD ($)</t>
  </si>
  <si>
    <t>Jul. 20, 2012locationshares</t>
  </si>
  <si>
    <t>Schedule of Equity Method Investments [Line Items]</t>
  </si>
  <si>
    <t>Drainage Pipe &amp; Products</t>
  </si>
  <si>
    <t>Joint Venture</t>
  </si>
  <si>
    <t>Ownership percentage</t>
  </si>
  <si>
    <t>50.00%</t>
  </si>
  <si>
    <t>Joint Venture | Drainage Pipe &amp; Products</t>
  </si>
  <si>
    <t>Company's share of the underlying equity net assets of the investee</t>
  </si>
  <si>
    <t>Forterra Building Products | Joint Venture</t>
  </si>
  <si>
    <t>Number of operating locations under joint venture | location</t>
  </si>
  <si>
    <t>Number or shares owned on equity method investment (in shares) | shares</t>
  </si>
  <si>
    <t>Investment in equity method investee - Selected Historical Financial Data of Investee (Details) $ in Thousands</t>
  </si>
  <si>
    <t>Income from operations</t>
  </si>
  <si>
    <t>Net income</t>
  </si>
  <si>
    <t>Property, plant and equipment, net (Details) - USD ($) $ in Thousands</t>
  </si>
  <si>
    <t>Property, Plant and Equipment [Line Items]</t>
  </si>
  <si>
    <t>Total property, plant and equipment</t>
  </si>
  <si>
    <t>Less: accumulated depreciation</t>
  </si>
  <si>
    <t>Depreciation expense</t>
  </si>
  <si>
    <t>Machinery and equipment</t>
  </si>
  <si>
    <t>Land, buildings and improvements</t>
  </si>
  <si>
    <t>Other equipment</t>
  </si>
  <si>
    <t>Construction-in-progress</t>
  </si>
  <si>
    <t>Goodwill and other intangible assets, net - Goodwill Roll Forward (Details) $ in Thousands</t>
  </si>
  <si>
    <t>Goodwill [Roll Forward]</t>
  </si>
  <si>
    <t>Balance at December 31, 2017</t>
  </si>
  <si>
    <t>Acquisitions</t>
  </si>
  <si>
    <t>Foreign currency and other adjustments</t>
  </si>
  <si>
    <t>Balance at March 31, 2018</t>
  </si>
  <si>
    <t>Water Pipe &amp; Products</t>
  </si>
  <si>
    <t>Goodwill and other intangible assets, net - Additional Information (Details) - USD ($) $ in Millions</t>
  </si>
  <si>
    <t>Finite-Lived Intangible Assets [Line Items]</t>
  </si>
  <si>
    <t>Amortization expense</t>
  </si>
  <si>
    <t>Goodwill and other intangible assets, net - Intangible Assets (Details) - USD ($) $ in Thousands</t>
  </si>
  <si>
    <t>Total intangible assets</t>
  </si>
  <si>
    <t>In-Process R&amp;D</t>
  </si>
  <si>
    <t>Indefinite-lived intangibles</t>
  </si>
  <si>
    <t>Customer relationships</t>
  </si>
  <si>
    <t>Finite-lived intangibles</t>
  </si>
  <si>
    <t>Trade names</t>
  </si>
  <si>
    <t>Patents</t>
  </si>
  <si>
    <t>Customer backlog</t>
  </si>
  <si>
    <t>Non-compete agreements</t>
  </si>
  <si>
    <t>Other</t>
  </si>
  <si>
    <t>Fair value measurement - Assets and Liabilities Measured on Recurring Basis (Details) - USD ($) $ in Thousands</t>
  </si>
  <si>
    <t>Assets:</t>
  </si>
  <si>
    <t>Derivative asset</t>
  </si>
  <si>
    <t>Liabilities:</t>
  </si>
  <si>
    <t>Derivative liability</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 - Carrying Amount and Fair Value of Financial Instruments (Details) - USD ($) $ in Thousands</t>
  </si>
  <si>
    <t>Carrying Amount</t>
  </si>
  <si>
    <t>Fair Value, Balance Sheet Grouping, Financial Statement Captions [Line Items]</t>
  </si>
  <si>
    <t>Tax receivable agreement payable</t>
  </si>
  <si>
    <t>Carrying Amount | Senior Notes</t>
  </si>
  <si>
    <t>2016 Senior Term Loan</t>
  </si>
  <si>
    <t>Fair Value</t>
  </si>
  <si>
    <t>Fair Value | Senior Notes</t>
  </si>
  <si>
    <t>Fair Value | Quoted Prices in Active Markets for Identical Assets (Level 1)</t>
  </si>
  <si>
    <t>Fair Value | Quoted Prices in Active Markets for Identical Assets (Level 1) | Senior Notes</t>
  </si>
  <si>
    <t>Fair Value | Significant Other Observable Inputs (Level 2)</t>
  </si>
  <si>
    <t>Fair Value | Significant Other Observable Inputs (Level 2) | Senior Notes</t>
  </si>
  <si>
    <t>Fair Value | Significant Unobservable Inputs (Level 3)</t>
  </si>
  <si>
    <t>Fair Value | Significant Unobservable Inputs (Level 3) | Senior Notes</t>
  </si>
  <si>
    <t>Accrued liabilities (Details) - USD ($) $ in Thousands</t>
  </si>
  <si>
    <t>Accrued payroll and employee benefits</t>
  </si>
  <si>
    <t>Accrued taxes</t>
  </si>
  <si>
    <t>Accrued rebates</t>
  </si>
  <si>
    <t>Short-term derivative liability</t>
  </si>
  <si>
    <t>Warranty</t>
  </si>
  <si>
    <t>Environmental obligation</t>
  </si>
  <si>
    <t>Other miscellaneous accrued liabilities</t>
  </si>
  <si>
    <t>Total accrued liabilities</t>
  </si>
  <si>
    <t>Debt and deferred financing costs - Schedule of Debt (Details) - USD ($) $ in Thousands</t>
  </si>
  <si>
    <t>Debt Instrument [Line Items]</t>
  </si>
  <si>
    <t>Total debt</t>
  </si>
  <si>
    <t>Less: current portion debt</t>
  </si>
  <si>
    <t>Total long-term debt</t>
  </si>
  <si>
    <t>Senior Term Loan | 2016 Senior Term Loan</t>
  </si>
  <si>
    <t>Debt issue costs and original issue discount</t>
  </si>
  <si>
    <t>Debt and deferred financing costs - Additional Information (Details) - USD ($)</t>
  </si>
  <si>
    <t>May 01, 2017</t>
  </si>
  <si>
    <t>Repayments of long term debt</t>
  </si>
  <si>
    <t>Debt outstanding</t>
  </si>
  <si>
    <t>Repayments of debt</t>
  </si>
  <si>
    <t>Net proceeds from incremental term loan</t>
  </si>
  <si>
    <t>Long-term debt, gross</t>
  </si>
  <si>
    <t>2016 Senior Term Loan | LIBOR</t>
  </si>
  <si>
    <t>Margin rate</t>
  </si>
  <si>
    <t>3.00%</t>
  </si>
  <si>
    <t>3.50%</t>
  </si>
  <si>
    <t>Line of Credit | 2016 Revolver | Revolving Credit Facility</t>
  </si>
  <si>
    <t>Line of credit facility, accordion feature, increase limit</t>
  </si>
  <si>
    <t>Line of credit facility, maximum borrowing capacity, accordion feature, increase limit</t>
  </si>
  <si>
    <t>Debt instrument, borrowing base limitation, sum of eligible cash, maximum</t>
  </si>
  <si>
    <t>100.00%</t>
  </si>
  <si>
    <t>Debt instrument, borrowing base limitation, eligible accounts receivable, maximum</t>
  </si>
  <si>
    <t>85.00%</t>
  </si>
  <si>
    <t>Debt instrument, borrowing base limitation, eligible inventory, maximum</t>
  </si>
  <si>
    <t>75.00%</t>
  </si>
  <si>
    <t>Debt instrument, borrowing base limitation, orderly liquidation value of eligible inventory, maximum</t>
  </si>
  <si>
    <t>Debt instrument, borrowing base limitation, eligible accounts receivable and inventory, accordion feature, maximum</t>
  </si>
  <si>
    <t>2.50%</t>
  </si>
  <si>
    <t>Fixed charge coverage ratio</t>
  </si>
  <si>
    <t>Allowable borrowing base</t>
  </si>
  <si>
    <t>Stand-by letters of credit outstanding</t>
  </si>
  <si>
    <t>Line of Credit | 2016 Revolver | Revolving Credit Facility | Minimum</t>
  </si>
  <si>
    <t>Line of credit, facility fee percentage</t>
  </si>
  <si>
    <t>0.20%</t>
  </si>
  <si>
    <t>Line of Credit | 2016 Revolver | Revolving Credit Facility | Maximum</t>
  </si>
  <si>
    <t>0.325%</t>
  </si>
  <si>
    <t>Line of Credit | 2016 Revolver | Revolving Credit Facility | Canada</t>
  </si>
  <si>
    <t>Line of Credit | 2016 Revolver | Revolving Credit Facility | United States</t>
  </si>
  <si>
    <t>Line of Credit | 2016 Revolver | Revolving Credit Facility | LIBOR or CDOR</t>
  </si>
  <si>
    <t>Debt instrument, collateral covenant, percentage of voting stock, maximum</t>
  </si>
  <si>
    <t>65.00%</t>
  </si>
  <si>
    <t>Line of Credit | 2016 Revolver | Revolving Credit Facility | LIBOR or CDOR | Minimum</t>
  </si>
  <si>
    <t>1.25%</t>
  </si>
  <si>
    <t>Line of Credit | 2016 Revolver | Revolving Credit Facility | LIBOR or CDOR | Maximum</t>
  </si>
  <si>
    <t>1.75%</t>
  </si>
  <si>
    <t>Line of Credit | 2016 Revolver | Revolving Credit Facility | CDOR | Minimum</t>
  </si>
  <si>
    <t>0.25%</t>
  </si>
  <si>
    <t>Line of Credit | 2016 Revolver | Revolving Credit Facility | CDOR | Maximum</t>
  </si>
  <si>
    <t>0.75%</t>
  </si>
  <si>
    <t>Line of Credit | 2016 Senior Term Loan</t>
  </si>
  <si>
    <t>Proceeds from term loans, net</t>
  </si>
  <si>
    <t>Debt instrument, reduction in applicable interest rate percentage</t>
  </si>
  <si>
    <t>0.50%</t>
  </si>
  <si>
    <t>Senior Term Loan</t>
  </si>
  <si>
    <t>Debt instrument, amortization percentage</t>
  </si>
  <si>
    <t>Senior Term Loan | 2016 Senior Term Loan | LIBOR</t>
  </si>
  <si>
    <t>Interest rate, floor percentage</t>
  </si>
  <si>
    <t>1.00%</t>
  </si>
  <si>
    <t>Senior Term Loan | 2016 Senior Term Loan | Base Rate</t>
  </si>
  <si>
    <t>2.00%</t>
  </si>
  <si>
    <t>Senior Term Loan | 2016 Senior Term Loan | LIBOR or CDOR | Canada</t>
  </si>
  <si>
    <t>Senior Term Loan | Senior Secured Term Loan</t>
  </si>
  <si>
    <t>Junior Term Loan</t>
  </si>
  <si>
    <t>Debt and deferred financing costs - Future Minimum Principal Payments (Details) - 2016 Senior Term Loan $ in Thousands</t>
  </si>
  <si>
    <t>Thereafter</t>
  </si>
  <si>
    <t>Long-term Debt, Gross</t>
  </si>
  <si>
    <t>Derivatives and hedging - Additional Information (Details) - USD ($) $ in Thousands</t>
  </si>
  <si>
    <t>Feb. 09, 2017</t>
  </si>
  <si>
    <t>Derivative [Line Items]</t>
  </si>
  <si>
    <t>Cash outlay related to settlement of derivative instruments</t>
  </si>
  <si>
    <t>Designated as Hedging Instrument | Foreign exchange forward contract</t>
  </si>
  <si>
    <t>Not Designated as Hedging Instrument | Interest rate swaps</t>
  </si>
  <si>
    <t>Derivative notional amount</t>
  </si>
  <si>
    <t>Derivative, fixed Interest rate to pay interest</t>
  </si>
  <si>
    <t>1.52%</t>
  </si>
  <si>
    <t>Derivative, term of contract</t>
  </si>
  <si>
    <t>3 years</t>
  </si>
  <si>
    <t>Derivatives and hedging - Derivative Instruments, Assets and Liabilities (Details) - USD ($) $ in Thousands</t>
  </si>
  <si>
    <t>Derivative Assets</t>
  </si>
  <si>
    <t>Derivative Asset, Fair Value</t>
  </si>
  <si>
    <t>Derivative Asset, less legally enforceable master netting agreements</t>
  </si>
  <si>
    <t>Derivative Asset, net</t>
  </si>
  <si>
    <t>Derivative Liabilities</t>
  </si>
  <si>
    <t>Derivative Liability, Fair Value</t>
  </si>
  <si>
    <t>Derivative Liability, less legally enforceable master netting agreements</t>
  </si>
  <si>
    <t>Derivative Liability, net</t>
  </si>
  <si>
    <t>Foreign exchange forward contracts</t>
  </si>
  <si>
    <t>Derivative Asset, Notional Amount</t>
  </si>
  <si>
    <t>Derivative Liability, Notional Amount</t>
  </si>
  <si>
    <t>Interest rate swaps</t>
  </si>
  <si>
    <t>Derivatives and hedging - Derivative Instruments, Gain (Loss) (Details) - USD ($) $ in Thousands</t>
  </si>
  <si>
    <t>Derivative Instruments, Gain (Loss) [Line Items]</t>
  </si>
  <si>
    <t>Gain (loss) on derivatives recognized in Accumulated other comprehensive loss</t>
  </si>
  <si>
    <t>Foreign exchange forward contracts | Designated as Hedging Instrument</t>
  </si>
  <si>
    <t>Interest rate swaps | Not Designated as Hedging Instrument | Interest Expense</t>
  </si>
  <si>
    <t>Gain on derivatives not designated as hedges included in interest expense</t>
  </si>
  <si>
    <t>Sale-Leaseback Transaction (Details) $ in Thousands</t>
  </si>
  <si>
    <t>Apr. 14, 2016USD ($)property</t>
  </si>
  <si>
    <t>Apr. 05, 2016USD ($)property</t>
  </si>
  <si>
    <t>Oct. 31, 2016USD ($)</t>
  </si>
  <si>
    <t>Sale Leaseback Transaction [Line Items]</t>
  </si>
  <si>
    <t>Number of properties sold | property</t>
  </si>
  <si>
    <t>Proceeds from sale-leaseback</t>
  </si>
  <si>
    <t>Sale leaseback transaction, lease term</t>
  </si>
  <si>
    <t>20 years</t>
  </si>
  <si>
    <t>Sale leaseback transaction, lease renewal term</t>
  </si>
  <si>
    <t>9 years 11 months</t>
  </si>
  <si>
    <t>Sale leaseback transaction, transaction costs</t>
  </si>
  <si>
    <t>Proceeds from sale leaseback transactions, net of transaction costs</t>
  </si>
  <si>
    <t>Total deferred gain on leaseback</t>
  </si>
  <si>
    <t>Deferred gain on sale-leaseback, noncurrent</t>
  </si>
  <si>
    <t>Deferred gain on leaseback, current</t>
  </si>
  <si>
    <t>Minimum</t>
  </si>
  <si>
    <t>Sale leaseback transaction, rent escalation percentage</t>
  </si>
  <si>
    <t>Maximum</t>
  </si>
  <si>
    <t>4.00%</t>
  </si>
  <si>
    <t>Commitments and contingencies (Details)</t>
  </si>
  <si>
    <t>Mar. 05, 2018motion</t>
  </si>
  <si>
    <t>Nov. 03, 2017movant</t>
  </si>
  <si>
    <t>Oct. 27, 2017motion</t>
  </si>
  <si>
    <t>Oct. 13, 2017motion</t>
  </si>
  <si>
    <t>Aug. 14, 2017plaintiff</t>
  </si>
  <si>
    <t>Oct. 25, 2016USD ($)</t>
  </si>
  <si>
    <t>Oct. 05, 2016USD ($)</t>
  </si>
  <si>
    <t>Jun. 13, 2016USD ($)</t>
  </si>
  <si>
    <t>Mar. 13, 2015USD ($)</t>
  </si>
  <si>
    <t>Loss Contingencies [Line Items]</t>
  </si>
  <si>
    <t>Non-current portion of tax receivable agreement</t>
  </si>
  <si>
    <t>Lone Star | Affiliated Entities</t>
  </si>
  <si>
    <t>Accrued liabilities related to tax receivable agreement</t>
  </si>
  <si>
    <t>Income tax benefits, recognized as reduction to equity</t>
  </si>
  <si>
    <t>Reduction to additional-paid-in capital related to tax receivable agreement</t>
  </si>
  <si>
    <t>Payments of liability related to tax receivable agreement</t>
  </si>
  <si>
    <t>HeidelbergCement, Case | Pending Litigation</t>
  </si>
  <si>
    <t>Loss contingency, damages sought</t>
  </si>
  <si>
    <t>Loss contingency liability</t>
  </si>
  <si>
    <t>Securities Lawsuits</t>
  </si>
  <si>
    <t>Loss contingency, number of plaintiffs | plaintiff</t>
  </si>
  <si>
    <t>Loss contingency, number of competing motions filed for consolidation | motion</t>
  </si>
  <si>
    <t>Loss contingency, number of motions withdrawn | motion</t>
  </si>
  <si>
    <t>Loss contingency, number of movants | movant</t>
  </si>
  <si>
    <t>Loss contingency, number of motions filed | motion</t>
  </si>
  <si>
    <t>Predecessor | Heidelberg Cement Hanson Building Products</t>
  </si>
  <si>
    <t>Business acquisition, possible maximum earn out</t>
  </si>
  <si>
    <t>Successor | Lone Star | Affiliated Entities</t>
  </si>
  <si>
    <t>Certain covered tax benefits paid by related party, percentage</t>
  </si>
  <si>
    <t>Earnings per share (Details) - USD ($) $ / shares in Units, shares in Thousands, $ in Thousands</t>
  </si>
  <si>
    <t>Earnings allocated to unvested restricted stock awards</t>
  </si>
  <si>
    <t>Earnings allocated to common shareholders</t>
  </si>
  <si>
    <t>Common stock:</t>
  </si>
  <si>
    <t>Weighted average basic shares outstanding (in shares)</t>
  </si>
  <si>
    <t>Effect of dilutive securities (in shares)</t>
  </si>
  <si>
    <t>Weighted average diluted shares outstanding (in shares)</t>
  </si>
  <si>
    <t>Basic earnings (loss) per share:</t>
  </si>
  <si>
    <t>Diluted earnings (loss) per share:</t>
  </si>
  <si>
    <t>Net income (loss) (in usd per share)</t>
  </si>
  <si>
    <t>Earnings per share - Additional Information (Details) - shares</t>
  </si>
  <si>
    <t>Stock options</t>
  </si>
  <si>
    <t>Antidilutive Securities Excluded from Computation of Earnings Per Share [Line Items]</t>
  </si>
  <si>
    <t>Antidilutive securities excluded from computation of earnings per share (in shares)</t>
  </si>
  <si>
    <t>Restricted stock</t>
  </si>
  <si>
    <t>Stock-based plans (Details) $ in Millions</t>
  </si>
  <si>
    <t>Oct. 17, 2016planshares</t>
  </si>
  <si>
    <t>Mar. 31, 2017USD ($)</t>
  </si>
  <si>
    <t>Share-based Compensation Arrangement by Share-based Payment Award [Line Items]</t>
  </si>
  <si>
    <t>Number of equity compensation plans | plan</t>
  </si>
  <si>
    <t>Stock-based compensation expense | $</t>
  </si>
  <si>
    <t>Employees | Stock options | Three years vesting period</t>
  </si>
  <si>
    <t>Award vesting period</t>
  </si>
  <si>
    <t>Employees | Stock options | Four years vesting period</t>
  </si>
  <si>
    <t>4 years</t>
  </si>
  <si>
    <t>Independent Directors | Stock options</t>
  </si>
  <si>
    <t>1 year</t>
  </si>
  <si>
    <t>2016 Stock Incentive Plan</t>
  </si>
  <si>
    <t>Aggregate number of shares of common stock that may be issued under the plan (in shares) | shares</t>
  </si>
  <si>
    <t>Awards expiration period</t>
  </si>
  <si>
    <t>10 years</t>
  </si>
  <si>
    <t>Income Taxes (Details) - USD ($) $ in Thousands</t>
  </si>
  <si>
    <t>Provisional income tax benefit related to the remeasurement of certain deferred tax assets and liabilities</t>
  </si>
  <si>
    <t>Segment reporting (Details) $ in Thousands</t>
  </si>
  <si>
    <t>Mar. 31, 2018USD ($)geographic_area</t>
  </si>
  <si>
    <t>Segment Reporting Information [Line Items]</t>
  </si>
  <si>
    <t>Number of geographic areas | geographic_area</t>
  </si>
  <si>
    <t>Depreciation and amortization</t>
  </si>
  <si>
    <t>EBITDA</t>
  </si>
  <si>
    <t>Capital expenditures</t>
  </si>
  <si>
    <t>Assets</t>
  </si>
  <si>
    <t>United States</t>
  </si>
  <si>
    <t>Canada</t>
  </si>
  <si>
    <t>Mexico</t>
  </si>
  <si>
    <t>Operating segments | Drainage Pipe &amp; Products</t>
  </si>
  <si>
    <t>Operating segments | Water Pipe &amp; Products</t>
  </si>
  <si>
    <t>Corporate and Other</t>
  </si>
  <si>
    <t>Related party transactions (Details) - USD ($) $ in Thousands</t>
  </si>
  <si>
    <t>Related Party Transaction [Line Items]</t>
  </si>
  <si>
    <t>Other operating income, net pursuant to transition service agreement</t>
  </si>
  <si>
    <t>Successor | Affiliated Entities | Lone Star</t>
  </si>
  <si>
    <t>Payment of certain covered tax benefits buy the Company, percentage</t>
  </si>
  <si>
    <t>Successor | Affiliated Entities | Transition Service Agreement | Bricks Joint Venture</t>
  </si>
  <si>
    <t>Net receivable from affilia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84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4224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4</v>
      </c>
      <c r="B1" s="2" t="s">
        <v>1</v>
      </c>
    </row>
    <row r="2" spans="1:2">
      <c r="B2" s="2" t="s">
        <v>2</v>
      </c>
    </row>
    <row r="3" spans="1:2">
      <c r="A3" s="3" t="s">
        <v>148</v>
      </c>
    </row>
    <row r="4" spans="1:2">
      <c r="A4" s="4" t="s">
        <v>54</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50</v>
      </c>
    </row>
    <row r="4" spans="1:2">
      <c r="A4" s="4" t="s">
        <v>55</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4</v>
      </c>
      <c r="B1" s="2" t="s">
        <v>1</v>
      </c>
    </row>
    <row r="2" spans="1:2">
      <c r="B2" s="2" t="s">
        <v>2</v>
      </c>
    </row>
    <row r="3" spans="1:2">
      <c r="A3" s="3" t="s">
        <v>152</v>
      </c>
    </row>
    <row r="4" spans="1:2">
      <c r="A4" s="4" t="s">
        <v>64</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1</v>
      </c>
      <c r="B1" s="2" t="s">
        <v>1</v>
      </c>
    </row>
    <row r="2" spans="1:2">
      <c r="B2" s="2" t="s">
        <v>2</v>
      </c>
    </row>
    <row r="3" spans="1:2">
      <c r="A3" s="3" t="s">
        <v>154</v>
      </c>
    </row>
    <row r="4" spans="1:2">
      <c r="A4" s="4" t="s">
        <v>61</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0</v>
      </c>
      <c r="B1" s="2" t="s">
        <v>1</v>
      </c>
    </row>
    <row r="2" spans="1:2">
      <c r="B2" s="2" t="s">
        <v>2</v>
      </c>
    </row>
    <row r="3" spans="1:2">
      <c r="A3" s="3" t="s">
        <v>162</v>
      </c>
    </row>
    <row r="4" spans="1:2">
      <c r="A4" s="4" t="s">
        <v>70</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89960</v>
      </c>
      <c r="C4" s="7" t="n">
        <v>338302</v>
      </c>
    </row>
    <row r="5" spans="1:3">
      <c r="A5" s="4" t="s">
        <v>26</v>
      </c>
      <c r="B5" s="5" t="n">
        <v>255595</v>
      </c>
      <c r="C5" s="5" t="n">
        <v>299335</v>
      </c>
    </row>
    <row r="6" spans="1:3">
      <c r="A6" s="4" t="s">
        <v>27</v>
      </c>
      <c r="B6" s="5" t="n">
        <v>34365</v>
      </c>
      <c r="C6" s="5" t="n">
        <v>38967</v>
      </c>
    </row>
    <row r="7" spans="1:3">
      <c r="A7" s="4" t="s">
        <v>28</v>
      </c>
      <c r="B7" s="5" t="n">
        <v>-51862</v>
      </c>
      <c r="C7" s="5" t="n">
        <v>-65301</v>
      </c>
    </row>
    <row r="8" spans="1:3">
      <c r="A8" s="4" t="s">
        <v>29</v>
      </c>
      <c r="B8" s="5" t="n">
        <v>-1445</v>
      </c>
      <c r="C8" s="5" t="n">
        <v>-435</v>
      </c>
    </row>
    <row r="9" spans="1:3">
      <c r="A9" s="4" t="s">
        <v>30</v>
      </c>
      <c r="B9" s="5" t="n">
        <v>1849</v>
      </c>
      <c r="C9" s="5" t="n">
        <v>3171</v>
      </c>
    </row>
    <row r="10" spans="1:3">
      <c r="A10" s="4" t="s">
        <v>31</v>
      </c>
      <c r="B10" s="5" t="n">
        <v>790</v>
      </c>
      <c r="C10" s="5" t="n">
        <v>1233</v>
      </c>
    </row>
    <row r="11" spans="1:3">
      <c r="A11" s="4" t="s">
        <v>32</v>
      </c>
      <c r="B11" s="5" t="n">
        <v>-50668</v>
      </c>
      <c r="C11" s="5" t="n">
        <v>-61332</v>
      </c>
    </row>
    <row r="12" spans="1:3">
      <c r="A12" s="4" t="s">
        <v>33</v>
      </c>
      <c r="B12" s="5" t="n">
        <v>-16303</v>
      </c>
      <c r="C12" s="5" t="n">
        <v>-22365</v>
      </c>
    </row>
    <row r="13" spans="1:3">
      <c r="A13" s="3" t="s">
        <v>34</v>
      </c>
    </row>
    <row r="14" spans="1:3">
      <c r="A14" s="4" t="s">
        <v>35</v>
      </c>
      <c r="B14" s="5" t="n">
        <v>-13308</v>
      </c>
      <c r="C14" s="5" t="n">
        <v>-13542</v>
      </c>
    </row>
    <row r="15" spans="1:3">
      <c r="A15" s="4" t="s">
        <v>36</v>
      </c>
      <c r="B15" s="5" t="n">
        <v>6016</v>
      </c>
      <c r="C15" s="5" t="n">
        <v>0</v>
      </c>
    </row>
    <row r="16" spans="1:3">
      <c r="A16" s="4" t="s">
        <v>37</v>
      </c>
      <c r="B16" s="5" t="n">
        <v>-23595</v>
      </c>
      <c r="C16" s="5" t="n">
        <v>-35907</v>
      </c>
    </row>
    <row r="17" spans="1:3">
      <c r="A17" s="4" t="s">
        <v>38</v>
      </c>
      <c r="B17" s="5" t="n">
        <v>3685</v>
      </c>
      <c r="C17" s="5" t="n">
        <v>13364</v>
      </c>
    </row>
    <row r="18" spans="1:3">
      <c r="A18" s="4" t="s">
        <v>39</v>
      </c>
      <c r="B18" s="7" t="n">
        <v>-19910</v>
      </c>
      <c r="C18" s="7" t="n">
        <v>-22543</v>
      </c>
    </row>
    <row r="19" spans="1:3">
      <c r="A19" s="3" t="s">
        <v>40</v>
      </c>
    </row>
    <row r="20" spans="1:3">
      <c r="A20" s="4" t="s">
        <v>41</v>
      </c>
      <c r="B20" s="8" t="n">
        <v>-0.31</v>
      </c>
      <c r="C20" s="8" t="n">
        <v>-0.35</v>
      </c>
    </row>
    <row r="21" spans="1:3">
      <c r="A21" s="3" t="s">
        <v>42</v>
      </c>
    </row>
    <row r="22" spans="1:3">
      <c r="A22" s="4" t="s">
        <v>43</v>
      </c>
      <c r="B22" s="5" t="n">
        <v>63838</v>
      </c>
      <c r="C22" s="5" t="n">
        <v>6378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4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50</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3</v>
      </c>
    </row>
    <row r="3" spans="1:3">
      <c r="A3" s="3" t="s">
        <v>45</v>
      </c>
    </row>
    <row r="4" spans="1:3">
      <c r="A4" s="4" t="s">
        <v>39</v>
      </c>
      <c r="B4" s="7" t="n">
        <v>-19910</v>
      </c>
      <c r="C4" s="7" t="n">
        <v>-22543</v>
      </c>
    </row>
    <row r="5" spans="1:3">
      <c r="A5" s="4" t="s">
        <v>46</v>
      </c>
      <c r="B5" s="5" t="n">
        <v>970</v>
      </c>
      <c r="C5" s="5" t="n">
        <v>-496</v>
      </c>
    </row>
    <row r="6" spans="1:3">
      <c r="A6" s="4" t="s">
        <v>47</v>
      </c>
      <c r="B6" s="5" t="n">
        <v>-830</v>
      </c>
      <c r="C6" s="5" t="n">
        <v>0</v>
      </c>
    </row>
    <row r="7" spans="1:3">
      <c r="A7" s="4" t="s">
        <v>48</v>
      </c>
      <c r="B7" s="5" t="n">
        <v>-1557</v>
      </c>
      <c r="C7" s="5" t="n">
        <v>1030</v>
      </c>
    </row>
    <row r="8" spans="1:3">
      <c r="A8" s="4" t="s">
        <v>49</v>
      </c>
      <c r="B8" s="7" t="n">
        <v>-21327</v>
      </c>
      <c r="C8" s="7" t="n">
        <v>-220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5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1</v>
      </c>
      <c r="B1" s="2" t="s">
        <v>252</v>
      </c>
      <c r="C1" s="2" t="s">
        <v>2</v>
      </c>
      <c r="D1" s="2" t="s">
        <v>253</v>
      </c>
      <c r="E1" s="2" t="s">
        <v>51</v>
      </c>
      <c r="F1" s="2" t="s">
        <v>254</v>
      </c>
    </row>
    <row r="2" spans="1:6">
      <c r="A2" s="4" t="s">
        <v>255</v>
      </c>
    </row>
    <row r="3" spans="1:6">
      <c r="A3" s="3" t="s">
        <v>256</v>
      </c>
    </row>
    <row r="4" spans="1:6">
      <c r="A4" s="4" t="s">
        <v>257</v>
      </c>
      <c r="B4" s="7" t="n">
        <v>300000000</v>
      </c>
    </row>
    <row r="5" spans="1:6">
      <c r="A5" s="4" t="s">
        <v>258</v>
      </c>
    </row>
    <row r="6" spans="1:6">
      <c r="A6" s="3" t="s">
        <v>256</v>
      </c>
    </row>
    <row r="7" spans="1:6">
      <c r="A7" s="4" t="s">
        <v>259</v>
      </c>
      <c r="F7" s="7" t="n">
        <v>23200000</v>
      </c>
    </row>
    <row r="8" spans="1:6">
      <c r="A8" s="4" t="s">
        <v>260</v>
      </c>
      <c r="F8" s="5" t="n">
        <v>3800000</v>
      </c>
    </row>
    <row r="9" spans="1:6">
      <c r="A9" s="4" t="s">
        <v>261</v>
      </c>
      <c r="F9" s="5" t="n">
        <v>1800000</v>
      </c>
    </row>
    <row r="10" spans="1:6">
      <c r="A10" s="4" t="s">
        <v>262</v>
      </c>
    </row>
    <row r="11" spans="1:6">
      <c r="A11" s="3" t="s">
        <v>256</v>
      </c>
    </row>
    <row r="12" spans="1:6">
      <c r="A12" s="4" t="s">
        <v>263</v>
      </c>
      <c r="F12" s="7" t="n">
        <v>800000</v>
      </c>
    </row>
    <row r="13" spans="1:6">
      <c r="A13" s="4" t="s">
        <v>264</v>
      </c>
    </row>
    <row r="14" spans="1:6">
      <c r="A14" s="3" t="s">
        <v>256</v>
      </c>
    </row>
    <row r="15" spans="1:6">
      <c r="A15" s="4" t="s">
        <v>259</v>
      </c>
      <c r="D15" s="7" t="n">
        <v>10100000</v>
      </c>
    </row>
    <row r="16" spans="1:6">
      <c r="A16" s="4" t="s">
        <v>265</v>
      </c>
    </row>
    <row r="17" spans="1:6">
      <c r="A17" s="3" t="s">
        <v>256</v>
      </c>
    </row>
    <row r="18" spans="1:6">
      <c r="A18" s="4" t="s">
        <v>266</v>
      </c>
      <c r="C18" s="5" t="n">
        <v>0</v>
      </c>
      <c r="E18" s="5" t="n">
        <v>0</v>
      </c>
    </row>
    <row r="19" spans="1:6">
      <c r="A19" s="4" t="s">
        <v>267</v>
      </c>
      <c r="C19" s="5" t="n">
        <v>0</v>
      </c>
      <c r="E19" s="5" t="n">
        <v>0</v>
      </c>
    </row>
    <row r="20" spans="1:6">
      <c r="A20" s="4" t="s">
        <v>268</v>
      </c>
    </row>
    <row r="21" spans="1:6">
      <c r="A21" s="3" t="s">
        <v>256</v>
      </c>
    </row>
    <row r="22" spans="1:6">
      <c r="A22" s="4" t="s">
        <v>269</v>
      </c>
      <c r="B22" s="5" t="n">
        <v>184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53355</v>
      </c>
      <c r="C3" s="7" t="n">
        <v>104534</v>
      </c>
    </row>
    <row r="4" spans="1:3">
      <c r="A4" s="4" t="s">
        <v>54</v>
      </c>
      <c r="B4" s="5" t="n">
        <v>196313</v>
      </c>
      <c r="C4" s="5" t="n">
        <v>192654</v>
      </c>
    </row>
    <row r="5" spans="1:3">
      <c r="A5" s="4" t="s">
        <v>55</v>
      </c>
      <c r="B5" s="5" t="n">
        <v>268659</v>
      </c>
      <c r="C5" s="5" t="n">
        <v>236655</v>
      </c>
    </row>
    <row r="6" spans="1:3">
      <c r="A6" s="4" t="s">
        <v>56</v>
      </c>
      <c r="B6" s="5" t="n">
        <v>6583</v>
      </c>
      <c r="C6" s="5" t="n">
        <v>5381</v>
      </c>
    </row>
    <row r="7" spans="1:3">
      <c r="A7" s="4" t="s">
        <v>57</v>
      </c>
      <c r="B7" s="5" t="n">
        <v>23083</v>
      </c>
      <c r="C7" s="5" t="n">
        <v>27059</v>
      </c>
    </row>
    <row r="8" spans="1:3">
      <c r="A8" s="4" t="s">
        <v>58</v>
      </c>
      <c r="B8" s="5" t="n">
        <v>0</v>
      </c>
      <c r="C8" s="5" t="n">
        <v>12242</v>
      </c>
    </row>
    <row r="9" spans="1:3">
      <c r="A9" s="4" t="s">
        <v>59</v>
      </c>
      <c r="B9" s="5" t="n">
        <v>547993</v>
      </c>
      <c r="C9" s="5" t="n">
        <v>578525</v>
      </c>
    </row>
    <row r="10" spans="1:3">
      <c r="A10" s="3" t="s">
        <v>60</v>
      </c>
    </row>
    <row r="11" spans="1:3">
      <c r="A11" s="4" t="s">
        <v>61</v>
      </c>
      <c r="B11" s="5" t="n">
        <v>414266</v>
      </c>
      <c r="C11" s="5" t="n">
        <v>412572</v>
      </c>
    </row>
    <row r="12" spans="1:3">
      <c r="A12" s="4" t="s">
        <v>62</v>
      </c>
      <c r="B12" s="5" t="n">
        <v>505063</v>
      </c>
      <c r="C12" s="5" t="n">
        <v>496141</v>
      </c>
    </row>
    <row r="13" spans="1:3">
      <c r="A13" s="4" t="s">
        <v>63</v>
      </c>
      <c r="B13" s="5" t="n">
        <v>220267</v>
      </c>
      <c r="C13" s="5" t="n">
        <v>225304</v>
      </c>
    </row>
    <row r="14" spans="1:3">
      <c r="A14" s="4" t="s">
        <v>64</v>
      </c>
      <c r="B14" s="5" t="n">
        <v>56294</v>
      </c>
      <c r="C14" s="5" t="n">
        <v>54445</v>
      </c>
    </row>
    <row r="15" spans="1:3">
      <c r="A15" s="4" t="s">
        <v>65</v>
      </c>
      <c r="B15" s="5" t="n">
        <v>22757</v>
      </c>
      <c r="C15" s="5" t="n">
        <v>18866</v>
      </c>
    </row>
    <row r="16" spans="1:3">
      <c r="A16" s="4" t="s">
        <v>66</v>
      </c>
      <c r="B16" s="5" t="n">
        <v>0</v>
      </c>
      <c r="C16" s="5" t="n">
        <v>25385</v>
      </c>
    </row>
    <row r="17" spans="1:3">
      <c r="A17" s="4" t="s">
        <v>67</v>
      </c>
      <c r="B17" s="5" t="n">
        <v>1766640</v>
      </c>
      <c r="C17" s="5" t="n">
        <v>1811238</v>
      </c>
    </row>
    <row r="18" spans="1:3">
      <c r="A18" s="3" t="s">
        <v>68</v>
      </c>
    </row>
    <row r="19" spans="1:3">
      <c r="A19" s="4" t="s">
        <v>69</v>
      </c>
      <c r="B19" s="5" t="n">
        <v>127906</v>
      </c>
      <c r="C19" s="5" t="n">
        <v>108560</v>
      </c>
    </row>
    <row r="20" spans="1:3">
      <c r="A20" s="4" t="s">
        <v>70</v>
      </c>
      <c r="B20" s="5" t="n">
        <v>39729</v>
      </c>
      <c r="C20" s="5" t="n">
        <v>72782</v>
      </c>
    </row>
    <row r="21" spans="1:3">
      <c r="A21" s="4" t="s">
        <v>71</v>
      </c>
      <c r="B21" s="5" t="n">
        <v>11240</v>
      </c>
      <c r="C21" s="5" t="n">
        <v>9029</v>
      </c>
    </row>
    <row r="22" spans="1:3">
      <c r="A22" s="4" t="s">
        <v>72</v>
      </c>
      <c r="B22" s="5" t="n">
        <v>12510</v>
      </c>
      <c r="C22" s="5" t="n">
        <v>12510</v>
      </c>
    </row>
    <row r="23" spans="1:3">
      <c r="A23" s="4" t="s">
        <v>73</v>
      </c>
      <c r="B23" s="5" t="n">
        <v>34601</v>
      </c>
      <c r="C23" s="5" t="n">
        <v>34601</v>
      </c>
    </row>
    <row r="24" spans="1:3">
      <c r="A24" s="4" t="s">
        <v>74</v>
      </c>
      <c r="B24" s="5" t="n">
        <v>0</v>
      </c>
      <c r="C24" s="5" t="n">
        <v>4615</v>
      </c>
    </row>
    <row r="25" spans="1:3">
      <c r="A25" s="4" t="s">
        <v>75</v>
      </c>
      <c r="B25" s="5" t="n">
        <v>225986</v>
      </c>
      <c r="C25" s="5" t="n">
        <v>242097</v>
      </c>
    </row>
    <row r="26" spans="1:3">
      <c r="A26" s="3" t="s">
        <v>76</v>
      </c>
    </row>
    <row r="27" spans="1:3">
      <c r="A27" s="4" t="s">
        <v>77</v>
      </c>
      <c r="B27" s="5" t="n">
        <v>1179963</v>
      </c>
      <c r="C27" s="5" t="n">
        <v>1181277</v>
      </c>
    </row>
    <row r="28" spans="1:3">
      <c r="A28" s="4" t="s">
        <v>78</v>
      </c>
      <c r="B28" s="5" t="n">
        <v>59161</v>
      </c>
      <c r="C28" s="5" t="n">
        <v>67481</v>
      </c>
    </row>
    <row r="29" spans="1:3">
      <c r="A29" s="4" t="s">
        <v>79</v>
      </c>
      <c r="B29" s="5" t="n">
        <v>74921</v>
      </c>
      <c r="C29" s="5" t="n">
        <v>75743</v>
      </c>
    </row>
    <row r="30" spans="1:3">
      <c r="A30" s="4" t="s">
        <v>80</v>
      </c>
      <c r="B30" s="5" t="n">
        <v>30556</v>
      </c>
      <c r="C30" s="5" t="n">
        <v>29187</v>
      </c>
    </row>
    <row r="31" spans="1:3">
      <c r="A31" s="4" t="s">
        <v>81</v>
      </c>
      <c r="B31" s="5" t="n">
        <v>82962</v>
      </c>
      <c r="C31" s="5" t="n">
        <v>82962</v>
      </c>
    </row>
    <row r="32" spans="1:3">
      <c r="A32" s="4" t="s">
        <v>82</v>
      </c>
      <c r="B32" s="5" t="n">
        <v>1653549</v>
      </c>
      <c r="C32" s="5" t="n">
        <v>1678747</v>
      </c>
    </row>
    <row r="33" spans="1:3">
      <c r="A33" s="4" t="s">
        <v>83</v>
      </c>
      <c r="B33" s="4" t="s">
        <v>84</v>
      </c>
      <c r="C33" s="4" t="s">
        <v>84</v>
      </c>
    </row>
    <row r="34" spans="1:3">
      <c r="A34" s="3" t="s">
        <v>85</v>
      </c>
    </row>
    <row r="35" spans="1:3">
      <c r="A35" s="4" t="s">
        <v>86</v>
      </c>
      <c r="B35" s="5" t="n">
        <v>18</v>
      </c>
      <c r="C35" s="5" t="n">
        <v>18</v>
      </c>
    </row>
    <row r="36" spans="1:3">
      <c r="A36" s="4" t="s">
        <v>87</v>
      </c>
      <c r="B36" s="5" t="n">
        <v>231120</v>
      </c>
      <c r="C36" s="5" t="n">
        <v>230023</v>
      </c>
    </row>
    <row r="37" spans="1:3">
      <c r="A37" s="4" t="s">
        <v>88</v>
      </c>
      <c r="B37" s="5" t="n">
        <v>-6515</v>
      </c>
      <c r="C37" s="5" t="n">
        <v>-5098</v>
      </c>
    </row>
    <row r="38" spans="1:3">
      <c r="A38" s="4" t="s">
        <v>89</v>
      </c>
      <c r="B38" s="5" t="n">
        <v>-111532</v>
      </c>
      <c r="C38" s="5" t="n">
        <v>-92452</v>
      </c>
    </row>
    <row r="39" spans="1:3">
      <c r="A39" s="4" t="s">
        <v>90</v>
      </c>
      <c r="B39" s="5" t="n">
        <v>113091</v>
      </c>
      <c r="C39" s="5" t="n">
        <v>132491</v>
      </c>
    </row>
    <row r="40" spans="1:3">
      <c r="A40" s="4" t="s">
        <v>91</v>
      </c>
      <c r="B40" s="7" t="n">
        <v>1766640</v>
      </c>
      <c r="C40" s="7" t="n">
        <v>18112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0</v>
      </c>
      <c r="B1" s="2" t="s">
        <v>1</v>
      </c>
    </row>
    <row r="2" spans="1:4">
      <c r="B2" s="2" t="s">
        <v>2</v>
      </c>
      <c r="C2" s="2" t="s">
        <v>23</v>
      </c>
      <c r="D2" s="2" t="s">
        <v>271</v>
      </c>
    </row>
    <row r="3" spans="1:4">
      <c r="A3" s="3" t="s">
        <v>272</v>
      </c>
    </row>
    <row r="4" spans="1:4">
      <c r="A4" s="4" t="s">
        <v>273</v>
      </c>
      <c r="B4" s="7" t="n">
        <v>23595000</v>
      </c>
      <c r="C4" s="7" t="n">
        <v>35907000</v>
      </c>
    </row>
    <row r="5" spans="1:4">
      <c r="A5" s="4" t="s">
        <v>274</v>
      </c>
      <c r="B5" s="5" t="n">
        <v>255595000</v>
      </c>
      <c r="C5" s="5" t="n">
        <v>299335000</v>
      </c>
    </row>
    <row r="6" spans="1:4">
      <c r="A6" s="4" t="s">
        <v>275</v>
      </c>
      <c r="B6" s="5" t="n">
        <v>51862000</v>
      </c>
      <c r="C6" s="5" t="n">
        <v>65301000</v>
      </c>
    </row>
    <row r="7" spans="1:4">
      <c r="A7" s="4" t="s">
        <v>276</v>
      </c>
      <c r="B7" s="5" t="n">
        <v>289960000</v>
      </c>
      <c r="C7" s="5" t="n">
        <v>338302000</v>
      </c>
    </row>
    <row r="8" spans="1:4">
      <c r="A8" s="4" t="s">
        <v>277</v>
      </c>
      <c r="B8" s="7" t="n">
        <v>830000</v>
      </c>
      <c r="C8" s="5" t="n">
        <v>0</v>
      </c>
    </row>
    <row r="9" spans="1:4">
      <c r="A9" s="4" t="s">
        <v>278</v>
      </c>
    </row>
    <row r="10" spans="1:4">
      <c r="A10" s="3" t="s">
        <v>272</v>
      </c>
    </row>
    <row r="11" spans="1:4">
      <c r="A11" s="4" t="s">
        <v>279</v>
      </c>
      <c r="B11" s="4" t="s">
        <v>280</v>
      </c>
    </row>
    <row r="12" spans="1:4">
      <c r="A12" s="4" t="s">
        <v>281</v>
      </c>
    </row>
    <row r="13" spans="1:4">
      <c r="A13" s="3" t="s">
        <v>272</v>
      </c>
    </row>
    <row r="14" spans="1:4">
      <c r="A14" s="4" t="s">
        <v>279</v>
      </c>
      <c r="B14" s="4" t="s">
        <v>282</v>
      </c>
    </row>
    <row r="15" spans="1:4">
      <c r="A15" s="4" t="s">
        <v>283</v>
      </c>
    </row>
    <row r="16" spans="1:4">
      <c r="A16" s="3" t="s">
        <v>272</v>
      </c>
    </row>
    <row r="17" spans="1:4">
      <c r="A17" s="4" t="s">
        <v>273</v>
      </c>
      <c r="C17" s="5" t="n">
        <v>4600000</v>
      </c>
    </row>
    <row r="18" spans="1:4">
      <c r="A18" s="4" t="s">
        <v>274</v>
      </c>
      <c r="C18" s="5" t="n">
        <v>3300000</v>
      </c>
    </row>
    <row r="19" spans="1:4">
      <c r="A19" s="4" t="s">
        <v>275</v>
      </c>
      <c r="C19" s="5" t="n">
        <v>2000000</v>
      </c>
    </row>
    <row r="20" spans="1:4">
      <c r="A20" s="4" t="s">
        <v>276</v>
      </c>
      <c r="C20" s="7" t="n">
        <v>700000</v>
      </c>
    </row>
    <row r="21" spans="1:4">
      <c r="A21" s="4" t="s">
        <v>284</v>
      </c>
    </row>
    <row r="22" spans="1:4">
      <c r="A22" s="3" t="s">
        <v>272</v>
      </c>
    </row>
    <row r="23" spans="1:4">
      <c r="A23" s="4" t="s">
        <v>277</v>
      </c>
      <c r="B23" s="7" t="n">
        <v>830000</v>
      </c>
    </row>
    <row r="24" spans="1:4">
      <c r="A24" s="4" t="s">
        <v>285</v>
      </c>
    </row>
    <row r="25" spans="1:4">
      <c r="A25" s="3" t="s">
        <v>272</v>
      </c>
    </row>
    <row r="26" spans="1:4">
      <c r="A26" s="4" t="s">
        <v>286</v>
      </c>
      <c r="D26"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53</v>
      </c>
      <c r="C1" s="2" t="s">
        <v>2</v>
      </c>
      <c r="D1" s="2" t="s">
        <v>23</v>
      </c>
    </row>
    <row r="2" spans="1:4">
      <c r="A2" s="4" t="s">
        <v>288</v>
      </c>
    </row>
    <row r="3" spans="1:4">
      <c r="A3" s="3" t="s">
        <v>289</v>
      </c>
    </row>
    <row r="4" spans="1:4">
      <c r="A4" s="4" t="s">
        <v>290</v>
      </c>
      <c r="C4" s="7" t="n">
        <v>500</v>
      </c>
      <c r="D4" s="7" t="n">
        <v>200</v>
      </c>
    </row>
    <row r="5" spans="1:4">
      <c r="A5" s="4" t="s">
        <v>291</v>
      </c>
    </row>
    <row r="6" spans="1:4">
      <c r="A6" s="3" t="s">
        <v>289</v>
      </c>
    </row>
    <row r="7" spans="1:4">
      <c r="A7" s="4" t="s">
        <v>292</v>
      </c>
      <c r="B7" s="7" t="n">
        <v>10100</v>
      </c>
    </row>
    <row r="8" spans="1:4">
      <c r="A8" s="4" t="s">
        <v>293</v>
      </c>
      <c r="B8" s="5" t="n">
        <v>36200</v>
      </c>
    </row>
    <row r="9" spans="1:4">
      <c r="A9" s="4" t="s">
        <v>294</v>
      </c>
    </row>
    <row r="10" spans="1:4">
      <c r="A10" s="3" t="s">
        <v>289</v>
      </c>
    </row>
    <row r="11" spans="1:4">
      <c r="A11" s="4" t="s">
        <v>259</v>
      </c>
      <c r="B11" s="5" t="n">
        <v>10100</v>
      </c>
    </row>
    <row r="12" spans="1:4">
      <c r="A12" s="4" t="s">
        <v>295</v>
      </c>
      <c r="B12" s="7" t="n">
        <v>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253</v>
      </c>
      <c r="D1" s="2" t="s">
        <v>51</v>
      </c>
    </row>
    <row r="2" spans="1:4">
      <c r="A2" s="3" t="s">
        <v>289</v>
      </c>
    </row>
    <row r="3" spans="1:4">
      <c r="A3" s="4" t="s">
        <v>62</v>
      </c>
      <c r="B3" s="7" t="n">
        <v>505063</v>
      </c>
      <c r="D3" s="7" t="n">
        <v>496141</v>
      </c>
    </row>
    <row r="4" spans="1:4">
      <c r="A4" s="4" t="s">
        <v>291</v>
      </c>
    </row>
    <row r="5" spans="1:4">
      <c r="A5" s="3" t="s">
        <v>289</v>
      </c>
    </row>
    <row r="6" spans="1:4">
      <c r="A6" s="4" t="s">
        <v>297</v>
      </c>
      <c r="C6" s="7" t="n">
        <v>10984</v>
      </c>
    </row>
    <row r="7" spans="1:4">
      <c r="A7" s="4" t="s">
        <v>298</v>
      </c>
      <c r="C7" s="5" t="n">
        <v>9221</v>
      </c>
    </row>
    <row r="8" spans="1:4">
      <c r="A8" s="4" t="s">
        <v>299</v>
      </c>
      <c r="C8" s="5" t="n">
        <v>28195</v>
      </c>
    </row>
    <row r="9" spans="1:4">
      <c r="A9" s="4" t="s">
        <v>62</v>
      </c>
      <c r="C9" s="5" t="n">
        <v>8005</v>
      </c>
    </row>
    <row r="10" spans="1:4">
      <c r="A10" s="4" t="s">
        <v>293</v>
      </c>
      <c r="C10" s="5" t="n">
        <v>36200</v>
      </c>
    </row>
    <row r="11" spans="1:4">
      <c r="A11" s="4" t="s">
        <v>300</v>
      </c>
    </row>
    <row r="12" spans="1:4">
      <c r="A12" s="3" t="s">
        <v>289</v>
      </c>
    </row>
    <row r="13" spans="1:4">
      <c r="A13" s="4" t="s">
        <v>301</v>
      </c>
      <c r="C13" s="5" t="n">
        <v>2390</v>
      </c>
    </row>
    <row r="14" spans="1:4">
      <c r="A14" s="4" t="s">
        <v>302</v>
      </c>
    </row>
    <row r="15" spans="1:4">
      <c r="A15" s="3" t="s">
        <v>289</v>
      </c>
    </row>
    <row r="16" spans="1:4">
      <c r="A16" s="4" t="s">
        <v>301</v>
      </c>
      <c r="C16" s="7" t="n">
        <v>5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3</v>
      </c>
      <c r="B1" s="2" t="s">
        <v>2</v>
      </c>
      <c r="C1" s="2" t="s">
        <v>51</v>
      </c>
    </row>
    <row r="2" spans="1:3">
      <c r="A2" s="3" t="s">
        <v>304</v>
      </c>
    </row>
    <row r="3" spans="1:3">
      <c r="A3" s="4" t="s">
        <v>305</v>
      </c>
      <c r="B3" s="7" t="n">
        <v>199695</v>
      </c>
      <c r="C3" s="7" t="n">
        <v>196687</v>
      </c>
    </row>
    <row r="4" spans="1:3">
      <c r="A4" s="4" t="s">
        <v>306</v>
      </c>
      <c r="B4" s="5" t="n">
        <v>-3382</v>
      </c>
      <c r="C4" s="5" t="n">
        <v>-4033</v>
      </c>
    </row>
    <row r="5" spans="1:3">
      <c r="A5" s="4" t="s">
        <v>54</v>
      </c>
      <c r="B5" s="5" t="n">
        <v>196313</v>
      </c>
      <c r="C5" s="5" t="n">
        <v>192654</v>
      </c>
    </row>
    <row r="6" spans="1:3">
      <c r="A6" s="4" t="s">
        <v>307</v>
      </c>
    </row>
    <row r="7" spans="1:3">
      <c r="A7" s="3" t="s">
        <v>304</v>
      </c>
    </row>
    <row r="8" spans="1:3">
      <c r="A8" s="4" t="s">
        <v>305</v>
      </c>
      <c r="B8" s="5" t="n">
        <v>190548</v>
      </c>
      <c r="C8" s="5" t="n">
        <v>190143</v>
      </c>
    </row>
    <row r="9" spans="1:3">
      <c r="A9" s="4" t="s">
        <v>308</v>
      </c>
    </row>
    <row r="10" spans="1:3">
      <c r="A10" s="3" t="s">
        <v>304</v>
      </c>
    </row>
    <row r="11" spans="1:3">
      <c r="A11" s="4" t="s">
        <v>305</v>
      </c>
      <c r="B11" s="5" t="n">
        <v>1593</v>
      </c>
      <c r="C11" s="5" t="n">
        <v>1091</v>
      </c>
    </row>
    <row r="12" spans="1:3">
      <c r="A12" s="4" t="s">
        <v>309</v>
      </c>
    </row>
    <row r="13" spans="1:3">
      <c r="A13" s="3" t="s">
        <v>304</v>
      </c>
    </row>
    <row r="14" spans="1:3">
      <c r="A14" s="4" t="s">
        <v>305</v>
      </c>
      <c r="B14" s="7" t="n">
        <v>7554</v>
      </c>
      <c r="C14" s="7" t="n">
        <v>54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0</v>
      </c>
      <c r="B1" s="2" t="s">
        <v>2</v>
      </c>
      <c r="C1" s="2" t="s">
        <v>51</v>
      </c>
    </row>
    <row r="2" spans="1:3">
      <c r="A2" s="3" t="s">
        <v>150</v>
      </c>
    </row>
    <row r="3" spans="1:3">
      <c r="A3" s="4" t="s">
        <v>311</v>
      </c>
      <c r="B3" s="7" t="n">
        <v>176254</v>
      </c>
      <c r="C3" s="7" t="n">
        <v>156207</v>
      </c>
    </row>
    <row r="4" spans="1:3">
      <c r="A4" s="4" t="s">
        <v>312</v>
      </c>
      <c r="B4" s="5" t="n">
        <v>91987</v>
      </c>
      <c r="C4" s="5" t="n">
        <v>79905</v>
      </c>
    </row>
    <row r="5" spans="1:3">
      <c r="A5" s="4" t="s">
        <v>313</v>
      </c>
      <c r="B5" s="5" t="n">
        <v>418</v>
      </c>
      <c r="C5" s="5" t="n">
        <v>543</v>
      </c>
    </row>
    <row r="6" spans="1:3">
      <c r="A6" s="4" t="s">
        <v>314</v>
      </c>
      <c r="B6" s="7" t="n">
        <v>268659</v>
      </c>
      <c r="C6" s="7" t="n">
        <v>2366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315</v>
      </c>
      <c r="B1" s="2" t="s">
        <v>316</v>
      </c>
      <c r="C1" s="2" t="s">
        <v>317</v>
      </c>
      <c r="D1" s="2" t="s">
        <v>318</v>
      </c>
    </row>
    <row r="2" spans="1:4">
      <c r="A2" s="3" t="s">
        <v>319</v>
      </c>
    </row>
    <row r="3" spans="1:4">
      <c r="A3" s="4" t="s">
        <v>64</v>
      </c>
      <c r="B3" s="7" t="n">
        <v>56294</v>
      </c>
      <c r="C3" s="7" t="n">
        <v>54445</v>
      </c>
    </row>
    <row r="4" spans="1:4">
      <c r="A4" s="4" t="s">
        <v>320</v>
      </c>
    </row>
    <row r="5" spans="1:4">
      <c r="A5" s="3" t="s">
        <v>319</v>
      </c>
    </row>
    <row r="6" spans="1:4">
      <c r="A6" s="4" t="s">
        <v>64</v>
      </c>
      <c r="B6" s="5" t="n">
        <v>56294</v>
      </c>
      <c r="C6" s="7" t="n">
        <v>54445</v>
      </c>
    </row>
    <row r="7" spans="1:4">
      <c r="A7" s="4" t="s">
        <v>321</v>
      </c>
    </row>
    <row r="8" spans="1:4">
      <c r="A8" s="3" t="s">
        <v>319</v>
      </c>
    </row>
    <row r="9" spans="1:4">
      <c r="A9" s="4" t="s">
        <v>322</v>
      </c>
      <c r="C9" s="4" t="s">
        <v>323</v>
      </c>
      <c r="D9" s="4" t="s">
        <v>323</v>
      </c>
    </row>
    <row r="10" spans="1:4">
      <c r="A10" s="4" t="s">
        <v>324</v>
      </c>
    </row>
    <row r="11" spans="1:4">
      <c r="A11" s="3" t="s">
        <v>319</v>
      </c>
    </row>
    <row r="12" spans="1:4">
      <c r="A12" s="4" t="s">
        <v>64</v>
      </c>
      <c r="B12" s="5" t="n">
        <v>56300</v>
      </c>
    </row>
    <row r="13" spans="1:4">
      <c r="A13" s="4" t="s">
        <v>325</v>
      </c>
      <c r="B13" s="7" t="n">
        <v>13200</v>
      </c>
    </row>
    <row r="14" spans="1:4">
      <c r="A14" s="4" t="s">
        <v>326</v>
      </c>
    </row>
    <row r="15" spans="1:4">
      <c r="A15" s="3" t="s">
        <v>319</v>
      </c>
    </row>
    <row r="16" spans="1:4">
      <c r="A16" s="4" t="s">
        <v>327</v>
      </c>
      <c r="D16" s="5" t="n">
        <v>9</v>
      </c>
    </row>
    <row r="17" spans="1:4">
      <c r="A17" s="4" t="s">
        <v>322</v>
      </c>
      <c r="D17" s="4" t="s">
        <v>323</v>
      </c>
    </row>
    <row r="18" spans="1:4">
      <c r="A18" s="4" t="s">
        <v>328</v>
      </c>
      <c r="D18" s="5" t="n">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16</v>
      </c>
    </row>
    <row r="3" spans="1:2">
      <c r="A3" s="3" t="s">
        <v>152</v>
      </c>
    </row>
    <row r="4" spans="1:2">
      <c r="A4" s="4" t="s">
        <v>25</v>
      </c>
      <c r="B4" s="7" t="n">
        <v>30018</v>
      </c>
    </row>
    <row r="5" spans="1:2">
      <c r="A5" s="4" t="s">
        <v>27</v>
      </c>
      <c r="B5" s="5" t="n">
        <v>8448</v>
      </c>
    </row>
    <row r="6" spans="1:2">
      <c r="A6" s="4" t="s">
        <v>330</v>
      </c>
      <c r="B6" s="5" t="n">
        <v>3835</v>
      </c>
    </row>
    <row r="7" spans="1:2">
      <c r="A7" s="4" t="s">
        <v>331</v>
      </c>
      <c r="B7" s="7" t="n">
        <v>37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32</v>
      </c>
      <c r="B1" s="2" t="s">
        <v>1</v>
      </c>
    </row>
    <row r="2" spans="1:4">
      <c r="B2" s="2" t="s">
        <v>2</v>
      </c>
      <c r="C2" s="2" t="s">
        <v>23</v>
      </c>
      <c r="D2" s="2" t="s">
        <v>51</v>
      </c>
    </row>
    <row r="3" spans="1:4">
      <c r="A3" s="3" t="s">
        <v>333</v>
      </c>
    </row>
    <row r="4" spans="1:4">
      <c r="A4" s="4" t="s">
        <v>334</v>
      </c>
      <c r="B4" s="7" t="n">
        <v>537879</v>
      </c>
      <c r="D4" s="7" t="n">
        <v>523536</v>
      </c>
    </row>
    <row r="5" spans="1:4">
      <c r="A5" s="4" t="s">
        <v>335</v>
      </c>
      <c r="B5" s="5" t="n">
        <v>-123613</v>
      </c>
      <c r="D5" s="5" t="n">
        <v>-110964</v>
      </c>
    </row>
    <row r="6" spans="1:4">
      <c r="A6" s="4" t="s">
        <v>61</v>
      </c>
      <c r="B6" s="5" t="n">
        <v>414266</v>
      </c>
      <c r="D6" s="5" t="n">
        <v>412572</v>
      </c>
    </row>
    <row r="7" spans="1:4">
      <c r="A7" s="4" t="s">
        <v>336</v>
      </c>
      <c r="B7" s="5" t="n">
        <v>14300</v>
      </c>
      <c r="C7" s="7" t="n">
        <v>15000</v>
      </c>
    </row>
    <row r="8" spans="1:4">
      <c r="A8" s="4" t="s">
        <v>337</v>
      </c>
    </row>
    <row r="9" spans="1:4">
      <c r="A9" s="3" t="s">
        <v>333</v>
      </c>
    </row>
    <row r="10" spans="1:4">
      <c r="A10" s="4" t="s">
        <v>334</v>
      </c>
      <c r="B10" s="5" t="n">
        <v>353128</v>
      </c>
      <c r="D10" s="5" t="n">
        <v>343827</v>
      </c>
    </row>
    <row r="11" spans="1:4">
      <c r="A11" s="4" t="s">
        <v>338</v>
      </c>
    </row>
    <row r="12" spans="1:4">
      <c r="A12" s="3" t="s">
        <v>333</v>
      </c>
    </row>
    <row r="13" spans="1:4">
      <c r="A13" s="4" t="s">
        <v>334</v>
      </c>
      <c r="B13" s="5" t="n">
        <v>149402</v>
      </c>
      <c r="D13" s="5" t="n">
        <v>144273</v>
      </c>
    </row>
    <row r="14" spans="1:4">
      <c r="A14" s="4" t="s">
        <v>339</v>
      </c>
    </row>
    <row r="15" spans="1:4">
      <c r="A15" s="3" t="s">
        <v>333</v>
      </c>
    </row>
    <row r="16" spans="1:4">
      <c r="A16" s="4" t="s">
        <v>334</v>
      </c>
      <c r="B16" s="5" t="n">
        <v>5455</v>
      </c>
      <c r="D16" s="5" t="n">
        <v>5141</v>
      </c>
    </row>
    <row r="17" spans="1:4">
      <c r="A17" s="4" t="s">
        <v>340</v>
      </c>
    </row>
    <row r="18" spans="1:4">
      <c r="A18" s="3" t="s">
        <v>333</v>
      </c>
    </row>
    <row r="19" spans="1:4">
      <c r="A19" s="4" t="s">
        <v>334</v>
      </c>
      <c r="B19" s="7" t="n">
        <v>29894</v>
      </c>
      <c r="D19" s="7" t="n">
        <v>302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16</v>
      </c>
    </row>
    <row r="3" spans="1:2">
      <c r="A3" s="3" t="s">
        <v>342</v>
      </c>
    </row>
    <row r="4" spans="1:2">
      <c r="A4" s="4" t="s">
        <v>343</v>
      </c>
      <c r="B4" s="7" t="n">
        <v>496141</v>
      </c>
    </row>
    <row r="5" spans="1:2">
      <c r="A5" s="4" t="s">
        <v>344</v>
      </c>
      <c r="B5" s="5" t="n">
        <v>8005</v>
      </c>
    </row>
    <row r="6" spans="1:2">
      <c r="A6" s="4" t="s">
        <v>345</v>
      </c>
      <c r="B6" s="5" t="n">
        <v>917</v>
      </c>
    </row>
    <row r="7" spans="1:2">
      <c r="A7" s="4" t="s">
        <v>346</v>
      </c>
      <c r="B7" s="5" t="n">
        <v>505063</v>
      </c>
    </row>
    <row r="8" spans="1:2">
      <c r="A8" s="4" t="s">
        <v>320</v>
      </c>
    </row>
    <row r="9" spans="1:2">
      <c r="A9" s="3" t="s">
        <v>342</v>
      </c>
    </row>
    <row r="10" spans="1:2">
      <c r="A10" s="4" t="s">
        <v>343</v>
      </c>
      <c r="B10" s="5" t="n">
        <v>179723</v>
      </c>
    </row>
    <row r="11" spans="1:2">
      <c r="A11" s="4" t="s">
        <v>344</v>
      </c>
      <c r="B11" s="5" t="n">
        <v>8005</v>
      </c>
    </row>
    <row r="12" spans="1:2">
      <c r="A12" s="4" t="s">
        <v>345</v>
      </c>
      <c r="B12" s="5" t="n">
        <v>917</v>
      </c>
    </row>
    <row r="13" spans="1:2">
      <c r="A13" s="4" t="s">
        <v>346</v>
      </c>
      <c r="B13" s="5" t="n">
        <v>188645</v>
      </c>
    </row>
    <row r="14" spans="1:2">
      <c r="A14" s="4" t="s">
        <v>347</v>
      </c>
    </row>
    <row r="15" spans="1:2">
      <c r="A15" s="3" t="s">
        <v>342</v>
      </c>
    </row>
    <row r="16" spans="1:2">
      <c r="A16" s="4" t="s">
        <v>343</v>
      </c>
      <c r="B16" s="5" t="n">
        <v>316418</v>
      </c>
    </row>
    <row r="17" spans="1:2">
      <c r="A17" s="4" t="s">
        <v>344</v>
      </c>
      <c r="B17" s="5" t="n">
        <v>0</v>
      </c>
    </row>
    <row r="18" spans="1:2">
      <c r="A18" s="4" t="s">
        <v>345</v>
      </c>
      <c r="B18" s="5" t="n">
        <v>0</v>
      </c>
    </row>
    <row r="19" spans="1:2">
      <c r="A19" s="4" t="s">
        <v>346</v>
      </c>
      <c r="B19" s="7" t="n">
        <v>316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3</v>
      </c>
    </row>
    <row r="3" spans="1:3">
      <c r="A3" s="4" t="s">
        <v>288</v>
      </c>
    </row>
    <row r="4" spans="1:3">
      <c r="A4" s="3" t="s">
        <v>349</v>
      </c>
    </row>
    <row r="5" spans="1:3">
      <c r="A5" s="4" t="s">
        <v>350</v>
      </c>
      <c r="B5" s="10" t="n">
        <v>13.1</v>
      </c>
      <c r="C5" s="10" t="n">
        <v>1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1</v>
      </c>
    </row>
    <row r="2" spans="1:3">
      <c r="A2" s="3" t="s">
        <v>93</v>
      </c>
    </row>
    <row r="3" spans="1:3">
      <c r="A3" s="4" t="s">
        <v>94</v>
      </c>
      <c r="B3" s="9" t="n">
        <v>0.001</v>
      </c>
      <c r="C3" s="9" t="n">
        <v>0.001</v>
      </c>
    </row>
    <row r="4" spans="1:3">
      <c r="A4" s="4" t="s">
        <v>95</v>
      </c>
      <c r="B4" s="5" t="n">
        <v>190000000</v>
      </c>
      <c r="C4" s="5" t="n">
        <v>190000000</v>
      </c>
    </row>
    <row r="5" spans="1:3">
      <c r="A5" s="4" t="s">
        <v>96</v>
      </c>
      <c r="B5" s="5" t="n">
        <v>64227000</v>
      </c>
      <c r="C5" s="5" t="n">
        <v>64231000</v>
      </c>
    </row>
    <row r="6" spans="1:3">
      <c r="A6" s="4" t="s">
        <v>97</v>
      </c>
      <c r="B6" s="5" t="n">
        <v>64227000</v>
      </c>
      <c r="C6" s="5" t="n">
        <v>6423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1</v>
      </c>
    </row>
    <row r="2" spans="1:3">
      <c r="A2" s="3" t="s">
        <v>349</v>
      </c>
    </row>
    <row r="3" spans="1:3">
      <c r="A3" s="4" t="s">
        <v>352</v>
      </c>
      <c r="B3" s="7" t="n">
        <v>220267</v>
      </c>
      <c r="C3" s="7" t="n">
        <v>225304</v>
      </c>
    </row>
    <row r="4" spans="1:3">
      <c r="A4" s="4" t="s">
        <v>353</v>
      </c>
    </row>
    <row r="5" spans="1:3">
      <c r="A5" s="3" t="s">
        <v>349</v>
      </c>
    </row>
    <row r="6" spans="1:3">
      <c r="A6" s="4" t="s">
        <v>354</v>
      </c>
      <c r="B6" s="5" t="n">
        <v>6354</v>
      </c>
      <c r="C6" s="5" t="n">
        <v>6354</v>
      </c>
    </row>
    <row r="7" spans="1:3">
      <c r="A7" s="4" t="s">
        <v>355</v>
      </c>
    </row>
    <row r="8" spans="1:3">
      <c r="A8" s="3" t="s">
        <v>349</v>
      </c>
    </row>
    <row r="9" spans="1:3">
      <c r="A9" s="4" t="s">
        <v>356</v>
      </c>
      <c r="B9" s="5" t="n">
        <v>160223</v>
      </c>
      <c r="C9" s="5" t="n">
        <v>168000</v>
      </c>
    </row>
    <row r="10" spans="1:3">
      <c r="A10" s="4" t="s">
        <v>357</v>
      </c>
    </row>
    <row r="11" spans="1:3">
      <c r="A11" s="3" t="s">
        <v>349</v>
      </c>
    </row>
    <row r="12" spans="1:3">
      <c r="A12" s="4" t="s">
        <v>356</v>
      </c>
      <c r="B12" s="5" t="n">
        <v>28355</v>
      </c>
      <c r="C12" s="5" t="n">
        <v>29632</v>
      </c>
    </row>
    <row r="13" spans="1:3">
      <c r="A13" s="4" t="s">
        <v>358</v>
      </c>
    </row>
    <row r="14" spans="1:3">
      <c r="A14" s="3" t="s">
        <v>349</v>
      </c>
    </row>
    <row r="15" spans="1:3">
      <c r="A15" s="4" t="s">
        <v>356</v>
      </c>
      <c r="B15" s="5" t="n">
        <v>14623</v>
      </c>
      <c r="C15" s="5" t="n">
        <v>15729</v>
      </c>
    </row>
    <row r="16" spans="1:3">
      <c r="A16" s="4" t="s">
        <v>359</v>
      </c>
    </row>
    <row r="17" spans="1:3">
      <c r="A17" s="3" t="s">
        <v>349</v>
      </c>
    </row>
    <row r="18" spans="1:3">
      <c r="A18" s="4" t="s">
        <v>356</v>
      </c>
      <c r="B18" s="5" t="n">
        <v>392</v>
      </c>
      <c r="C18" s="5" t="n">
        <v>404</v>
      </c>
    </row>
    <row r="19" spans="1:3">
      <c r="A19" s="4" t="s">
        <v>360</v>
      </c>
    </row>
    <row r="20" spans="1:3">
      <c r="A20" s="3" t="s">
        <v>349</v>
      </c>
    </row>
    <row r="21" spans="1:3">
      <c r="A21" s="4" t="s">
        <v>356</v>
      </c>
      <c r="B21" s="5" t="n">
        <v>9668</v>
      </c>
      <c r="C21" s="5" t="n">
        <v>4543</v>
      </c>
    </row>
    <row r="22" spans="1:3">
      <c r="A22" s="4" t="s">
        <v>361</v>
      </c>
    </row>
    <row r="23" spans="1:3">
      <c r="A23" s="3" t="s">
        <v>349</v>
      </c>
    </row>
    <row r="24" spans="1:3">
      <c r="A24" s="4" t="s">
        <v>356</v>
      </c>
      <c r="B24" s="7" t="n">
        <v>652</v>
      </c>
      <c r="C24" s="7" t="n">
        <v>6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1</v>
      </c>
    </row>
    <row r="2" spans="1:3">
      <c r="A2" s="3" t="s">
        <v>363</v>
      </c>
    </row>
    <row r="3" spans="1:3">
      <c r="A3" s="4" t="s">
        <v>364</v>
      </c>
      <c r="B3" s="7" t="n">
        <v>8600</v>
      </c>
      <c r="C3" s="7" t="n">
        <v>5251</v>
      </c>
    </row>
    <row r="4" spans="1:3">
      <c r="A4" s="3" t="s">
        <v>365</v>
      </c>
    </row>
    <row r="5" spans="1:3">
      <c r="A5" s="4" t="s">
        <v>366</v>
      </c>
      <c r="B5" s="5" t="n">
        <v>0</v>
      </c>
      <c r="C5" s="5" t="n">
        <v>6286</v>
      </c>
    </row>
    <row r="6" spans="1:3">
      <c r="A6" s="4" t="s">
        <v>367</v>
      </c>
    </row>
    <row r="7" spans="1:3">
      <c r="A7" s="3" t="s">
        <v>363</v>
      </c>
    </row>
    <row r="8" spans="1:3">
      <c r="A8" s="4" t="s">
        <v>364</v>
      </c>
      <c r="B8" s="5" t="n">
        <v>8600</v>
      </c>
      <c r="C8" s="5" t="n">
        <v>5251</v>
      </c>
    </row>
    <row r="9" spans="1:3">
      <c r="A9" s="3" t="s">
        <v>365</v>
      </c>
    </row>
    <row r="10" spans="1:3">
      <c r="A10" s="4" t="s">
        <v>366</v>
      </c>
      <c r="C10" s="5" t="n">
        <v>6286</v>
      </c>
    </row>
    <row r="11" spans="1:3">
      <c r="A11" s="4" t="s">
        <v>368</v>
      </c>
    </row>
    <row r="12" spans="1:3">
      <c r="A12" s="3" t="s">
        <v>363</v>
      </c>
    </row>
    <row r="13" spans="1:3">
      <c r="A13" s="4" t="s">
        <v>364</v>
      </c>
      <c r="B13" s="5" t="n">
        <v>0</v>
      </c>
      <c r="C13" s="5" t="n">
        <v>0</v>
      </c>
    </row>
    <row r="14" spans="1:3">
      <c r="A14" s="3" t="s">
        <v>365</v>
      </c>
    </row>
    <row r="15" spans="1:3">
      <c r="A15" s="4" t="s">
        <v>366</v>
      </c>
      <c r="C15" s="5" t="n">
        <v>0</v>
      </c>
    </row>
    <row r="16" spans="1:3">
      <c r="A16" s="4" t="s">
        <v>369</v>
      </c>
    </row>
    <row r="17" spans="1:3">
      <c r="A17" s="3" t="s">
        <v>363</v>
      </c>
    </row>
    <row r="18" spans="1:3">
      <c r="A18" s="4" t="s">
        <v>364</v>
      </c>
      <c r="B18" s="5" t="n">
        <v>8600</v>
      </c>
      <c r="C18" s="5" t="n">
        <v>5251</v>
      </c>
    </row>
    <row r="19" spans="1:3">
      <c r="A19" s="3" t="s">
        <v>365</v>
      </c>
    </row>
    <row r="20" spans="1:3">
      <c r="A20" s="4" t="s">
        <v>366</v>
      </c>
      <c r="C20" s="5" t="n">
        <v>6286</v>
      </c>
    </row>
    <row r="21" spans="1:3">
      <c r="A21" s="4" t="s">
        <v>370</v>
      </c>
    </row>
    <row r="22" spans="1:3">
      <c r="A22" s="3" t="s">
        <v>363</v>
      </c>
    </row>
    <row r="23" spans="1:3">
      <c r="A23" s="4" t="s">
        <v>364</v>
      </c>
      <c r="B23" s="7" t="n">
        <v>0</v>
      </c>
      <c r="C23" s="5" t="n">
        <v>0</v>
      </c>
    </row>
    <row r="24" spans="1:3">
      <c r="A24" s="3" t="s">
        <v>365</v>
      </c>
    </row>
    <row r="25" spans="1:3">
      <c r="A25" s="4" t="s">
        <v>366</v>
      </c>
      <c r="C2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1</v>
      </c>
    </row>
    <row r="2" spans="1:3">
      <c r="A2" s="4" t="s">
        <v>372</v>
      </c>
    </row>
    <row r="3" spans="1:3">
      <c r="A3" s="3" t="s">
        <v>373</v>
      </c>
    </row>
    <row r="4" spans="1:3">
      <c r="A4" s="4" t="s">
        <v>374</v>
      </c>
      <c r="B4" s="7" t="n">
        <v>117563</v>
      </c>
      <c r="C4" s="7" t="n">
        <v>117563</v>
      </c>
    </row>
    <row r="5" spans="1:3">
      <c r="A5" s="4" t="s">
        <v>375</v>
      </c>
    </row>
    <row r="6" spans="1:3">
      <c r="A6" s="3" t="s">
        <v>373</v>
      </c>
    </row>
    <row r="7" spans="1:3">
      <c r="A7" s="4" t="s">
        <v>376</v>
      </c>
      <c r="B7" s="5" t="n">
        <v>1192473</v>
      </c>
      <c r="C7" s="5" t="n">
        <v>1193787</v>
      </c>
    </row>
    <row r="8" spans="1:3">
      <c r="A8" s="4" t="s">
        <v>377</v>
      </c>
    </row>
    <row r="9" spans="1:3">
      <c r="A9" s="3" t="s">
        <v>373</v>
      </c>
    </row>
    <row r="10" spans="1:3">
      <c r="A10" s="4" t="s">
        <v>374</v>
      </c>
      <c r="B10" s="5" t="n">
        <v>77526</v>
      </c>
      <c r="C10" s="5" t="n">
        <v>75865</v>
      </c>
    </row>
    <row r="11" spans="1:3">
      <c r="A11" s="4" t="s">
        <v>378</v>
      </c>
    </row>
    <row r="12" spans="1:3">
      <c r="A12" s="3" t="s">
        <v>373</v>
      </c>
    </row>
    <row r="13" spans="1:3">
      <c r="A13" s="4" t="s">
        <v>376</v>
      </c>
      <c r="B13" s="5" t="n">
        <v>1145983</v>
      </c>
      <c r="C13" s="5" t="n">
        <v>1151981</v>
      </c>
    </row>
    <row r="14" spans="1:3">
      <c r="A14" s="4" t="s">
        <v>379</v>
      </c>
    </row>
    <row r="15" spans="1:3">
      <c r="A15" s="3" t="s">
        <v>373</v>
      </c>
    </row>
    <row r="16" spans="1:3">
      <c r="A16" s="4" t="s">
        <v>374</v>
      </c>
      <c r="B16" s="5" t="n">
        <v>0</v>
      </c>
      <c r="C16" s="5" t="n">
        <v>0</v>
      </c>
    </row>
    <row r="17" spans="1:3">
      <c r="A17" s="4" t="s">
        <v>380</v>
      </c>
    </row>
    <row r="18" spans="1:3">
      <c r="A18" s="3" t="s">
        <v>373</v>
      </c>
    </row>
    <row r="19" spans="1:3">
      <c r="A19" s="4" t="s">
        <v>376</v>
      </c>
      <c r="B19" s="5" t="n">
        <v>0</v>
      </c>
      <c r="C19" s="5" t="n">
        <v>0</v>
      </c>
    </row>
    <row r="20" spans="1:3">
      <c r="A20" s="4" t="s">
        <v>381</v>
      </c>
    </row>
    <row r="21" spans="1:3">
      <c r="A21" s="3" t="s">
        <v>373</v>
      </c>
    </row>
    <row r="22" spans="1:3">
      <c r="A22" s="4" t="s">
        <v>374</v>
      </c>
      <c r="B22" s="5" t="n">
        <v>0</v>
      </c>
      <c r="C22" s="5" t="n">
        <v>0</v>
      </c>
    </row>
    <row r="23" spans="1:3">
      <c r="A23" s="4" t="s">
        <v>382</v>
      </c>
    </row>
    <row r="24" spans="1:3">
      <c r="A24" s="3" t="s">
        <v>373</v>
      </c>
    </row>
    <row r="25" spans="1:3">
      <c r="A25" s="4" t="s">
        <v>376</v>
      </c>
      <c r="B25" s="5" t="n">
        <v>1145983</v>
      </c>
      <c r="C25" s="5" t="n">
        <v>1151981</v>
      </c>
    </row>
    <row r="26" spans="1:3">
      <c r="A26" s="4" t="s">
        <v>383</v>
      </c>
    </row>
    <row r="27" spans="1:3">
      <c r="A27" s="3" t="s">
        <v>373</v>
      </c>
    </row>
    <row r="28" spans="1:3">
      <c r="A28" s="4" t="s">
        <v>374</v>
      </c>
      <c r="B28" s="5" t="n">
        <v>77526</v>
      </c>
      <c r="C28" s="5" t="n">
        <v>75865</v>
      </c>
    </row>
    <row r="29" spans="1:3">
      <c r="A29" s="4" t="s">
        <v>384</v>
      </c>
    </row>
    <row r="30" spans="1:3">
      <c r="A30" s="3" t="s">
        <v>373</v>
      </c>
    </row>
    <row r="31" spans="1:3">
      <c r="A31" s="4" t="s">
        <v>376</v>
      </c>
      <c r="B31" s="7" t="n">
        <v>0</v>
      </c>
      <c r="C3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5</v>
      </c>
      <c r="B1" s="2" t="s">
        <v>2</v>
      </c>
      <c r="C1" s="2" t="s">
        <v>51</v>
      </c>
    </row>
    <row r="2" spans="1:3">
      <c r="A2" s="3" t="s">
        <v>162</v>
      </c>
    </row>
    <row r="3" spans="1:3">
      <c r="A3" s="4" t="s">
        <v>386</v>
      </c>
      <c r="B3" s="7" t="n">
        <v>19535</v>
      </c>
      <c r="C3" s="7" t="n">
        <v>26597</v>
      </c>
    </row>
    <row r="4" spans="1:3">
      <c r="A4" s="4" t="s">
        <v>387</v>
      </c>
      <c r="B4" s="5" t="n">
        <v>6316</v>
      </c>
      <c r="C4" s="5" t="n">
        <v>10294</v>
      </c>
    </row>
    <row r="5" spans="1:3">
      <c r="A5" s="4" t="s">
        <v>388</v>
      </c>
      <c r="B5" s="5" t="n">
        <v>4446</v>
      </c>
      <c r="C5" s="5" t="n">
        <v>8428</v>
      </c>
    </row>
    <row r="6" spans="1:3">
      <c r="A6" s="4" t="s">
        <v>389</v>
      </c>
      <c r="B6" s="5" t="n">
        <v>0</v>
      </c>
      <c r="C6" s="5" t="n">
        <v>6286</v>
      </c>
    </row>
    <row r="7" spans="1:3">
      <c r="A7" s="4" t="s">
        <v>390</v>
      </c>
      <c r="B7" s="5" t="n">
        <v>5295</v>
      </c>
      <c r="C7" s="5" t="n">
        <v>5038</v>
      </c>
    </row>
    <row r="8" spans="1:3">
      <c r="A8" s="4" t="s">
        <v>391</v>
      </c>
      <c r="B8" s="5" t="n">
        <v>446</v>
      </c>
      <c r="C8" s="5" t="n">
        <v>446</v>
      </c>
    </row>
    <row r="9" spans="1:3">
      <c r="A9" s="4" t="s">
        <v>392</v>
      </c>
      <c r="B9" s="5" t="n">
        <v>3691</v>
      </c>
      <c r="C9" s="5" t="n">
        <v>15693</v>
      </c>
    </row>
    <row r="10" spans="1:3">
      <c r="A10" s="4" t="s">
        <v>393</v>
      </c>
      <c r="B10" s="7" t="n">
        <v>39729</v>
      </c>
      <c r="C10" s="7" t="n">
        <v>727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51</v>
      </c>
      <c r="D1" s="2" t="s">
        <v>252</v>
      </c>
    </row>
    <row r="2" spans="1:4">
      <c r="A2" s="3" t="s">
        <v>395</v>
      </c>
    </row>
    <row r="3" spans="1:4">
      <c r="A3" s="4" t="s">
        <v>396</v>
      </c>
      <c r="B3" s="7" t="n">
        <v>1192473</v>
      </c>
      <c r="C3" s="7" t="n">
        <v>1193787</v>
      </c>
    </row>
    <row r="4" spans="1:4">
      <c r="A4" s="4" t="s">
        <v>397</v>
      </c>
      <c r="B4" s="5" t="n">
        <v>-12510</v>
      </c>
      <c r="C4" s="5" t="n">
        <v>-12510</v>
      </c>
    </row>
    <row r="5" spans="1:4">
      <c r="A5" s="4" t="s">
        <v>398</v>
      </c>
      <c r="B5" s="5" t="n">
        <v>1179963</v>
      </c>
      <c r="C5" s="5" t="n">
        <v>1181277</v>
      </c>
    </row>
    <row r="6" spans="1:4">
      <c r="A6" s="4" t="s">
        <v>399</v>
      </c>
    </row>
    <row r="7" spans="1:4">
      <c r="A7" s="3" t="s">
        <v>395</v>
      </c>
    </row>
    <row r="8" spans="1:4">
      <c r="A8" s="4" t="s">
        <v>396</v>
      </c>
      <c r="B8" s="5" t="n">
        <v>1192473</v>
      </c>
      <c r="C8" s="5" t="n">
        <v>1193787</v>
      </c>
      <c r="D8" s="7" t="n">
        <v>1050000</v>
      </c>
    </row>
    <row r="9" spans="1:4">
      <c r="A9" s="4" t="s">
        <v>400</v>
      </c>
      <c r="B9" s="7" t="n">
        <v>39767</v>
      </c>
      <c r="C9" s="7" t="n">
        <v>415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5"/>
  </cols>
  <sheetData>
    <row r="1" spans="1:6">
      <c r="A1" s="1" t="s">
        <v>401</v>
      </c>
      <c r="B1" s="2" t="s">
        <v>402</v>
      </c>
      <c r="C1" s="2" t="s">
        <v>252</v>
      </c>
      <c r="D1" s="2" t="s">
        <v>2</v>
      </c>
      <c r="E1" s="2" t="s">
        <v>23</v>
      </c>
      <c r="F1" s="2" t="s">
        <v>51</v>
      </c>
    </row>
    <row r="2" spans="1:6">
      <c r="A2" s="3" t="s">
        <v>395</v>
      </c>
    </row>
    <row r="3" spans="1:6">
      <c r="A3" s="4" t="s">
        <v>403</v>
      </c>
      <c r="D3" s="7" t="n">
        <v>3128000</v>
      </c>
      <c r="E3" s="7" t="n">
        <v>2625000</v>
      </c>
    </row>
    <row r="4" spans="1:6">
      <c r="A4" s="4" t="s">
        <v>404</v>
      </c>
      <c r="D4" s="5" t="n">
        <v>1192473000</v>
      </c>
      <c r="F4" s="7" t="n">
        <v>1193787000</v>
      </c>
    </row>
    <row r="5" spans="1:6">
      <c r="A5" s="4" t="s">
        <v>405</v>
      </c>
      <c r="C5" s="7" t="n">
        <v>296000000</v>
      </c>
    </row>
    <row r="6" spans="1:6">
      <c r="A6" s="4" t="s">
        <v>406</v>
      </c>
      <c r="D6" s="5" t="n">
        <v>0</v>
      </c>
      <c r="E6" s="7" t="n">
        <v>134000000</v>
      </c>
    </row>
    <row r="7" spans="1:6">
      <c r="A7" s="4" t="s">
        <v>376</v>
      </c>
    </row>
    <row r="8" spans="1:6">
      <c r="A8" s="3" t="s">
        <v>395</v>
      </c>
    </row>
    <row r="9" spans="1:6">
      <c r="A9" s="4" t="s">
        <v>407</v>
      </c>
      <c r="D9" s="5" t="n">
        <v>1232240000</v>
      </c>
    </row>
    <row r="10" spans="1:6">
      <c r="A10" s="4" t="s">
        <v>408</v>
      </c>
    </row>
    <row r="11" spans="1:6">
      <c r="A11" s="3" t="s">
        <v>395</v>
      </c>
    </row>
    <row r="12" spans="1:6">
      <c r="A12" s="4" t="s">
        <v>409</v>
      </c>
      <c r="B12" s="4" t="s">
        <v>410</v>
      </c>
      <c r="C12" s="4" t="s">
        <v>411</v>
      </c>
    </row>
    <row r="13" spans="1:6">
      <c r="A13" s="4" t="s">
        <v>412</v>
      </c>
    </row>
    <row r="14" spans="1:6">
      <c r="A14" s="3" t="s">
        <v>395</v>
      </c>
    </row>
    <row r="15" spans="1:6">
      <c r="A15" s="4" t="s">
        <v>404</v>
      </c>
      <c r="C15" s="7" t="n">
        <v>125000000</v>
      </c>
    </row>
    <row r="16" spans="1:6">
      <c r="A16" s="4" t="s">
        <v>257</v>
      </c>
      <c r="C16" s="5" t="n">
        <v>300000000</v>
      </c>
    </row>
    <row r="17" spans="1:6">
      <c r="A17" s="4" t="s">
        <v>413</v>
      </c>
      <c r="C17" s="5" t="n">
        <v>100000000</v>
      </c>
    </row>
    <row r="18" spans="1:6">
      <c r="A18" s="4" t="s">
        <v>414</v>
      </c>
      <c r="C18" s="7" t="n">
        <v>50000000</v>
      </c>
    </row>
    <row r="19" spans="1:6">
      <c r="A19" s="4" t="s">
        <v>415</v>
      </c>
      <c r="C19" s="4" t="s">
        <v>416</v>
      </c>
    </row>
    <row r="20" spans="1:6">
      <c r="A20" s="4" t="s">
        <v>417</v>
      </c>
      <c r="C20" s="4" t="s">
        <v>418</v>
      </c>
    </row>
    <row r="21" spans="1:6">
      <c r="A21" s="4" t="s">
        <v>419</v>
      </c>
      <c r="C21" s="4" t="s">
        <v>420</v>
      </c>
    </row>
    <row r="22" spans="1:6">
      <c r="A22" s="4" t="s">
        <v>421</v>
      </c>
      <c r="C22" s="4" t="s">
        <v>418</v>
      </c>
    </row>
    <row r="23" spans="1:6">
      <c r="A23" s="4" t="s">
        <v>422</v>
      </c>
      <c r="C23" s="4" t="s">
        <v>423</v>
      </c>
    </row>
    <row r="24" spans="1:6">
      <c r="A24" s="4" t="s">
        <v>424</v>
      </c>
      <c r="C24" s="5" t="n">
        <v>1</v>
      </c>
    </row>
    <row r="25" spans="1:6">
      <c r="A25" s="4" t="s">
        <v>425</v>
      </c>
      <c r="D25" s="5" t="n">
        <v>243000000</v>
      </c>
    </row>
    <row r="26" spans="1:6">
      <c r="A26" s="4" t="s">
        <v>426</v>
      </c>
      <c r="D26" s="7" t="n">
        <v>13400000</v>
      </c>
    </row>
    <row r="27" spans="1:6">
      <c r="A27" s="4" t="s">
        <v>427</v>
      </c>
    </row>
    <row r="28" spans="1:6">
      <c r="A28" s="3" t="s">
        <v>395</v>
      </c>
    </row>
    <row r="29" spans="1:6">
      <c r="A29" s="4" t="s">
        <v>428</v>
      </c>
      <c r="D29" s="4" t="s">
        <v>429</v>
      </c>
    </row>
    <row r="30" spans="1:6">
      <c r="A30" s="4" t="s">
        <v>430</v>
      </c>
    </row>
    <row r="31" spans="1:6">
      <c r="A31" s="3" t="s">
        <v>395</v>
      </c>
    </row>
    <row r="32" spans="1:6">
      <c r="A32" s="4" t="s">
        <v>428</v>
      </c>
      <c r="D32" s="4" t="s">
        <v>431</v>
      </c>
    </row>
    <row r="33" spans="1:6">
      <c r="A33" s="4" t="s">
        <v>432</v>
      </c>
    </row>
    <row r="34" spans="1:6">
      <c r="A34" s="3" t="s">
        <v>395</v>
      </c>
    </row>
    <row r="35" spans="1:6">
      <c r="A35" s="4" t="s">
        <v>257</v>
      </c>
      <c r="C35" s="7" t="n">
        <v>20000000</v>
      </c>
    </row>
    <row r="36" spans="1:6">
      <c r="A36" s="4" t="s">
        <v>433</v>
      </c>
    </row>
    <row r="37" spans="1:6">
      <c r="A37" s="3" t="s">
        <v>395</v>
      </c>
    </row>
    <row r="38" spans="1:6">
      <c r="A38" s="4" t="s">
        <v>257</v>
      </c>
      <c r="C38" s="7" t="n">
        <v>280000000</v>
      </c>
    </row>
    <row r="39" spans="1:6">
      <c r="A39" s="4" t="s">
        <v>434</v>
      </c>
    </row>
    <row r="40" spans="1:6">
      <c r="A40" s="3" t="s">
        <v>395</v>
      </c>
    </row>
    <row r="41" spans="1:6">
      <c r="A41" s="4" t="s">
        <v>435</v>
      </c>
      <c r="C41" s="4" t="s">
        <v>436</v>
      </c>
    </row>
    <row r="42" spans="1:6">
      <c r="A42" s="4" t="s">
        <v>437</v>
      </c>
    </row>
    <row r="43" spans="1:6">
      <c r="A43" s="3" t="s">
        <v>395</v>
      </c>
    </row>
    <row r="44" spans="1:6">
      <c r="A44" s="4" t="s">
        <v>409</v>
      </c>
      <c r="C44" s="4" t="s">
        <v>438</v>
      </c>
    </row>
    <row r="45" spans="1:6">
      <c r="A45" s="4" t="s">
        <v>439</v>
      </c>
    </row>
    <row r="46" spans="1:6">
      <c r="A46" s="3" t="s">
        <v>395</v>
      </c>
    </row>
    <row r="47" spans="1:6">
      <c r="A47" s="4" t="s">
        <v>409</v>
      </c>
      <c r="C47" s="4" t="s">
        <v>440</v>
      </c>
    </row>
    <row r="48" spans="1:6">
      <c r="A48" s="4" t="s">
        <v>441</v>
      </c>
    </row>
    <row r="49" spans="1:6">
      <c r="A49" s="3" t="s">
        <v>395</v>
      </c>
    </row>
    <row r="50" spans="1:6">
      <c r="A50" s="4" t="s">
        <v>409</v>
      </c>
      <c r="C50" s="4" t="s">
        <v>442</v>
      </c>
    </row>
    <row r="51" spans="1:6">
      <c r="A51" s="4" t="s">
        <v>443</v>
      </c>
    </row>
    <row r="52" spans="1:6">
      <c r="A52" s="3" t="s">
        <v>395</v>
      </c>
    </row>
    <row r="53" spans="1:6">
      <c r="A53" s="4" t="s">
        <v>409</v>
      </c>
      <c r="C53" s="4" t="s">
        <v>444</v>
      </c>
    </row>
    <row r="54" spans="1:6">
      <c r="A54" s="4" t="s">
        <v>445</v>
      </c>
    </row>
    <row r="55" spans="1:6">
      <c r="A55" s="3" t="s">
        <v>395</v>
      </c>
    </row>
    <row r="56" spans="1:6">
      <c r="A56" s="4" t="s">
        <v>446</v>
      </c>
      <c r="B56" s="7" t="n">
        <v>200000000</v>
      </c>
    </row>
    <row r="57" spans="1:6">
      <c r="A57" s="4" t="s">
        <v>447</v>
      </c>
      <c r="B57" s="4" t="s">
        <v>448</v>
      </c>
    </row>
    <row r="58" spans="1:6">
      <c r="A58" s="4" t="s">
        <v>406</v>
      </c>
      <c r="B58" s="7" t="n">
        <v>196800000</v>
      </c>
    </row>
    <row r="59" spans="1:6">
      <c r="A59" s="4" t="s">
        <v>449</v>
      </c>
    </row>
    <row r="60" spans="1:6">
      <c r="A60" s="3" t="s">
        <v>395</v>
      </c>
    </row>
    <row r="61" spans="1:6">
      <c r="A61" s="4" t="s">
        <v>403</v>
      </c>
      <c r="C61" s="7" t="n">
        <v>1040000000</v>
      </c>
    </row>
    <row r="62" spans="1:6">
      <c r="A62" s="4" t="s">
        <v>399</v>
      </c>
    </row>
    <row r="63" spans="1:6">
      <c r="A63" s="3" t="s">
        <v>395</v>
      </c>
    </row>
    <row r="64" spans="1:6">
      <c r="A64" s="4" t="s">
        <v>404</v>
      </c>
      <c r="C64" s="7" t="n">
        <v>1050000000</v>
      </c>
      <c r="D64" s="7" t="n">
        <v>1192473000</v>
      </c>
      <c r="F64" s="5" t="n">
        <v>1193787000</v>
      </c>
    </row>
    <row r="65" spans="1:6">
      <c r="A65" s="4" t="s">
        <v>450</v>
      </c>
      <c r="B65" s="4" t="s">
        <v>442</v>
      </c>
    </row>
    <row r="66" spans="1:6">
      <c r="A66" s="4" t="s">
        <v>400</v>
      </c>
      <c r="D66" s="7" t="n">
        <v>39767000</v>
      </c>
      <c r="F66" s="7" t="n">
        <v>41580000</v>
      </c>
    </row>
    <row r="67" spans="1:6">
      <c r="A67" s="4" t="s">
        <v>451</v>
      </c>
    </row>
    <row r="68" spans="1:6">
      <c r="A68" s="3" t="s">
        <v>395</v>
      </c>
    </row>
    <row r="69" spans="1:6">
      <c r="A69" s="4" t="s">
        <v>452</v>
      </c>
      <c r="B69" s="4" t="s">
        <v>453</v>
      </c>
    </row>
    <row r="70" spans="1:6">
      <c r="A70" s="4" t="s">
        <v>454</v>
      </c>
    </row>
    <row r="71" spans="1:6">
      <c r="A71" s="3" t="s">
        <v>395</v>
      </c>
    </row>
    <row r="72" spans="1:6">
      <c r="A72" s="4" t="s">
        <v>409</v>
      </c>
      <c r="B72" s="4" t="s">
        <v>455</v>
      </c>
    </row>
    <row r="73" spans="1:6">
      <c r="A73" s="4" t="s">
        <v>456</v>
      </c>
    </row>
    <row r="74" spans="1:6">
      <c r="A74" s="3" t="s">
        <v>395</v>
      </c>
    </row>
    <row r="75" spans="1:6">
      <c r="A75" s="4" t="s">
        <v>435</v>
      </c>
      <c r="C75" s="4" t="s">
        <v>436</v>
      </c>
    </row>
    <row r="76" spans="1:6">
      <c r="A76" s="4" t="s">
        <v>457</v>
      </c>
    </row>
    <row r="77" spans="1:6">
      <c r="A77" s="3" t="s">
        <v>395</v>
      </c>
    </row>
    <row r="78" spans="1:6">
      <c r="A78" s="4" t="s">
        <v>404</v>
      </c>
      <c r="C78" s="7" t="n">
        <v>1050000000</v>
      </c>
    </row>
    <row r="79" spans="1:6">
      <c r="A79" s="4" t="s">
        <v>413</v>
      </c>
      <c r="C79" s="5" t="n">
        <v>285000000</v>
      </c>
    </row>
    <row r="80" spans="1:6">
      <c r="A80" s="4" t="s">
        <v>458</v>
      </c>
    </row>
    <row r="81" spans="1:6">
      <c r="A81" s="3" t="s">
        <v>395</v>
      </c>
    </row>
    <row r="82" spans="1:6">
      <c r="A82" s="4" t="s">
        <v>403</v>
      </c>
      <c r="C82" s="7" t="n">
        <v>26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16</v>
      </c>
    </row>
    <row r="2" spans="1:2">
      <c r="A2" s="3" t="s">
        <v>395</v>
      </c>
    </row>
    <row r="3" spans="1:2">
      <c r="A3" s="5" t="n">
        <v>2018</v>
      </c>
      <c r="B3" s="7" t="n">
        <v>9383</v>
      </c>
    </row>
    <row r="4" spans="1:2">
      <c r="A4" s="5" t="n">
        <v>2019</v>
      </c>
      <c r="B4" s="5" t="n">
        <v>12510</v>
      </c>
    </row>
    <row r="5" spans="1:2">
      <c r="A5" s="5" t="n">
        <v>2020</v>
      </c>
      <c r="B5" s="5" t="n">
        <v>12510</v>
      </c>
    </row>
    <row r="6" spans="1:2">
      <c r="A6" s="5" t="n">
        <v>2021</v>
      </c>
      <c r="B6" s="5" t="n">
        <v>12510</v>
      </c>
    </row>
    <row r="7" spans="1:2">
      <c r="A7" s="5" t="n">
        <v>2022</v>
      </c>
      <c r="B7" s="5" t="n">
        <v>12510</v>
      </c>
    </row>
    <row r="8" spans="1:2">
      <c r="A8" s="4" t="s">
        <v>460</v>
      </c>
      <c r="B8" s="5" t="n">
        <v>1172817</v>
      </c>
    </row>
    <row r="9" spans="1:2">
      <c r="A9" s="4" t="s">
        <v>461</v>
      </c>
      <c r="B9" s="7" t="n">
        <v>12322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463</v>
      </c>
      <c r="C1" s="2" t="s">
        <v>2</v>
      </c>
      <c r="D1" s="2" t="s">
        <v>23</v>
      </c>
    </row>
    <row r="2" spans="1:4">
      <c r="A2" s="3" t="s">
        <v>464</v>
      </c>
    </row>
    <row r="3" spans="1:4">
      <c r="A3" s="4" t="s">
        <v>465</v>
      </c>
      <c r="C3" s="7" t="n">
        <v>4990</v>
      </c>
      <c r="D3" s="7" t="n">
        <v>0</v>
      </c>
    </row>
    <row r="4" spans="1:4">
      <c r="A4" s="4" t="s">
        <v>466</v>
      </c>
    </row>
    <row r="5" spans="1:4">
      <c r="A5" s="3" t="s">
        <v>464</v>
      </c>
    </row>
    <row r="6" spans="1:4">
      <c r="A6" s="4" t="s">
        <v>465</v>
      </c>
      <c r="C6" s="7" t="n">
        <v>5000</v>
      </c>
    </row>
    <row r="7" spans="1:4">
      <c r="A7" s="4" t="s">
        <v>467</v>
      </c>
    </row>
    <row r="8" spans="1:4">
      <c r="A8" s="3" t="s">
        <v>464</v>
      </c>
    </row>
    <row r="9" spans="1:4">
      <c r="A9" s="4" t="s">
        <v>468</v>
      </c>
      <c r="B9" s="7" t="n">
        <v>525000</v>
      </c>
    </row>
    <row r="10" spans="1:4">
      <c r="A10" s="4" t="s">
        <v>469</v>
      </c>
      <c r="B10" s="4" t="s">
        <v>470</v>
      </c>
    </row>
    <row r="11" spans="1:4">
      <c r="A11" s="4" t="s">
        <v>471</v>
      </c>
      <c r="B11" s="4" t="s">
        <v>4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51</v>
      </c>
    </row>
    <row r="2" spans="1:3">
      <c r="A2" s="3" t="s">
        <v>474</v>
      </c>
    </row>
    <row r="3" spans="1:3">
      <c r="A3" s="4" t="s">
        <v>475</v>
      </c>
      <c r="B3" s="7" t="n">
        <v>8600</v>
      </c>
      <c r="C3" s="7" t="n">
        <v>5251</v>
      </c>
    </row>
    <row r="4" spans="1:3">
      <c r="A4" s="4" t="s">
        <v>476</v>
      </c>
      <c r="B4" s="5" t="n">
        <v>0</v>
      </c>
      <c r="C4" s="5" t="n">
        <v>0</v>
      </c>
    </row>
    <row r="5" spans="1:3">
      <c r="A5" s="4" t="s">
        <v>477</v>
      </c>
      <c r="B5" s="5" t="n">
        <v>8600</v>
      </c>
      <c r="C5" s="5" t="n">
        <v>5251</v>
      </c>
    </row>
    <row r="6" spans="1:3">
      <c r="A6" s="3" t="s">
        <v>478</v>
      </c>
    </row>
    <row r="7" spans="1:3">
      <c r="A7" s="4" t="s">
        <v>479</v>
      </c>
      <c r="B7" s="5" t="n">
        <v>0</v>
      </c>
      <c r="C7" s="5" t="n">
        <v>6286</v>
      </c>
    </row>
    <row r="8" spans="1:3">
      <c r="A8" s="4" t="s">
        <v>480</v>
      </c>
      <c r="B8" s="5" t="n">
        <v>0</v>
      </c>
      <c r="C8" s="5" t="n">
        <v>0</v>
      </c>
    </row>
    <row r="9" spans="1:3">
      <c r="A9" s="4" t="s">
        <v>481</v>
      </c>
      <c r="B9" s="5" t="n">
        <v>0</v>
      </c>
      <c r="C9" s="5" t="n">
        <v>6286</v>
      </c>
    </row>
    <row r="10" spans="1:3">
      <c r="A10" s="4" t="s">
        <v>482</v>
      </c>
    </row>
    <row r="11" spans="1:3">
      <c r="A11" s="3" t="s">
        <v>474</v>
      </c>
    </row>
    <row r="12" spans="1:3">
      <c r="A12" s="4" t="s">
        <v>483</v>
      </c>
      <c r="C12" s="5" t="n">
        <v>0</v>
      </c>
    </row>
    <row r="13" spans="1:3">
      <c r="A13" s="4" t="s">
        <v>475</v>
      </c>
      <c r="C13" s="5" t="n">
        <v>0</v>
      </c>
    </row>
    <row r="14" spans="1:3">
      <c r="A14" s="3" t="s">
        <v>478</v>
      </c>
    </row>
    <row r="15" spans="1:3">
      <c r="A15" s="4" t="s">
        <v>484</v>
      </c>
      <c r="C15" s="5" t="n">
        <v>92961</v>
      </c>
    </row>
    <row r="16" spans="1:3">
      <c r="A16" s="4" t="s">
        <v>479</v>
      </c>
      <c r="C16" s="5" t="n">
        <v>6286</v>
      </c>
    </row>
    <row r="17" spans="1:3">
      <c r="A17" s="4" t="s">
        <v>485</v>
      </c>
    </row>
    <row r="18" spans="1:3">
      <c r="A18" s="3" t="s">
        <v>474</v>
      </c>
    </row>
    <row r="19" spans="1:3">
      <c r="A19" s="4" t="s">
        <v>483</v>
      </c>
      <c r="B19" s="5" t="n">
        <v>525000</v>
      </c>
      <c r="C19" s="5" t="n">
        <v>525000</v>
      </c>
    </row>
    <row r="20" spans="1:3">
      <c r="A20" s="4" t="s">
        <v>475</v>
      </c>
      <c r="B20" s="5" t="n">
        <v>8600</v>
      </c>
      <c r="C20" s="5" t="n">
        <v>5251</v>
      </c>
    </row>
    <row r="21" spans="1:3">
      <c r="A21" s="3" t="s">
        <v>478</v>
      </c>
    </row>
    <row r="22" spans="1:3">
      <c r="A22" s="4" t="s">
        <v>484</v>
      </c>
      <c r="B22" s="5" t="n">
        <v>0</v>
      </c>
      <c r="C22" s="5" t="n">
        <v>0</v>
      </c>
    </row>
    <row r="23" spans="1:3">
      <c r="A23" s="4" t="s">
        <v>479</v>
      </c>
      <c r="B23" s="7" t="n">
        <v>0</v>
      </c>
      <c r="C2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23</v>
      </c>
    </row>
    <row r="3" spans="1:3">
      <c r="A3" s="3" t="s">
        <v>487</v>
      </c>
    </row>
    <row r="4" spans="1:3">
      <c r="A4" s="4" t="s">
        <v>488</v>
      </c>
      <c r="B4" s="7" t="n">
        <v>970</v>
      </c>
      <c r="C4" s="7" t="n">
        <v>-496</v>
      </c>
    </row>
    <row r="5" spans="1:3">
      <c r="A5" s="4" t="s">
        <v>489</v>
      </c>
    </row>
    <row r="6" spans="1:3">
      <c r="A6" s="3" t="s">
        <v>487</v>
      </c>
    </row>
    <row r="7" spans="1:3">
      <c r="A7" s="4" t="s">
        <v>488</v>
      </c>
      <c r="B7" s="5" t="n">
        <v>970</v>
      </c>
      <c r="C7" s="5" t="n">
        <v>-496</v>
      </c>
    </row>
    <row r="8" spans="1:3">
      <c r="A8" s="4" t="s">
        <v>490</v>
      </c>
    </row>
    <row r="9" spans="1:3">
      <c r="A9" s="3" t="s">
        <v>487</v>
      </c>
    </row>
    <row r="10" spans="1:3">
      <c r="A10" s="4" t="s">
        <v>491</v>
      </c>
      <c r="B10" s="7" t="n">
        <v>3349</v>
      </c>
      <c r="C10" s="7" t="n">
        <v>20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23</v>
      </c>
    </row>
    <row r="3" spans="1:3">
      <c r="A3" s="3" t="s">
        <v>99</v>
      </c>
    </row>
    <row r="4" spans="1:3">
      <c r="A4" s="4" t="s">
        <v>39</v>
      </c>
      <c r="B4" s="7" t="n">
        <v>-19910</v>
      </c>
      <c r="C4" s="7" t="n">
        <v>-22543</v>
      </c>
    </row>
    <row r="5" spans="1:3">
      <c r="A5" s="3" t="s">
        <v>100</v>
      </c>
    </row>
    <row r="6" spans="1:3">
      <c r="A6" s="4" t="s">
        <v>101</v>
      </c>
      <c r="B6" s="5" t="n">
        <v>27412</v>
      </c>
      <c r="C6" s="5" t="n">
        <v>29804</v>
      </c>
    </row>
    <row r="7" spans="1:3">
      <c r="A7" s="4" t="s">
        <v>102</v>
      </c>
      <c r="B7" s="5" t="n">
        <v>-6016</v>
      </c>
      <c r="C7" s="5" t="n">
        <v>0</v>
      </c>
    </row>
    <row r="8" spans="1:3">
      <c r="A8" s="4" t="s">
        <v>103</v>
      </c>
      <c r="B8" s="5" t="n">
        <v>53</v>
      </c>
      <c r="C8" s="5" t="n">
        <v>774</v>
      </c>
    </row>
    <row r="9" spans="1:3">
      <c r="A9" s="4" t="s">
        <v>104</v>
      </c>
      <c r="B9" s="5" t="n">
        <v>2017</v>
      </c>
      <c r="C9" s="5" t="n">
        <v>1976</v>
      </c>
    </row>
    <row r="10" spans="1:3">
      <c r="A10" s="4" t="s">
        <v>105</v>
      </c>
      <c r="B10" s="5" t="n">
        <v>1154</v>
      </c>
      <c r="C10" s="5" t="n">
        <v>0</v>
      </c>
    </row>
    <row r="11" spans="1:3">
      <c r="A11" s="4" t="s">
        <v>30</v>
      </c>
      <c r="B11" s="5" t="n">
        <v>-1849</v>
      </c>
      <c r="C11" s="5" t="n">
        <v>-3171</v>
      </c>
    </row>
    <row r="12" spans="1:3">
      <c r="A12" s="4" t="s">
        <v>106</v>
      </c>
      <c r="B12" s="5" t="n">
        <v>0</v>
      </c>
      <c r="C12" s="5" t="n">
        <v>2250</v>
      </c>
    </row>
    <row r="13" spans="1:3">
      <c r="A13" s="4" t="s">
        <v>107</v>
      </c>
      <c r="B13" s="5" t="n">
        <v>-3349</v>
      </c>
      <c r="C13" s="5" t="n">
        <v>-2034</v>
      </c>
    </row>
    <row r="14" spans="1:3">
      <c r="A14" s="4" t="s">
        <v>108</v>
      </c>
      <c r="B14" s="5" t="n">
        <v>-187</v>
      </c>
      <c r="C14" s="5" t="n">
        <v>26</v>
      </c>
    </row>
    <row r="15" spans="1:3">
      <c r="A15" s="4" t="s">
        <v>109</v>
      </c>
      <c r="B15" s="5" t="n">
        <v>-614</v>
      </c>
      <c r="C15" s="5" t="n">
        <v>1677</v>
      </c>
    </row>
    <row r="16" spans="1:3">
      <c r="A16" s="4" t="s">
        <v>110</v>
      </c>
      <c r="B16" s="5" t="n">
        <v>-8644</v>
      </c>
      <c r="C16" s="5" t="n">
        <v>-4514</v>
      </c>
    </row>
    <row r="17" spans="1:3">
      <c r="A17" s="4" t="s">
        <v>111</v>
      </c>
      <c r="B17" s="5" t="n">
        <v>585</v>
      </c>
      <c r="C17" s="5" t="n">
        <v>589</v>
      </c>
    </row>
    <row r="18" spans="1:3">
      <c r="A18" s="4" t="s">
        <v>112</v>
      </c>
      <c r="B18" s="5" t="n">
        <v>457</v>
      </c>
      <c r="C18" s="5" t="n">
        <v>458</v>
      </c>
    </row>
    <row r="19" spans="1:3">
      <c r="A19" s="3" t="s">
        <v>113</v>
      </c>
    </row>
    <row r="20" spans="1:3">
      <c r="A20" s="4" t="s">
        <v>54</v>
      </c>
      <c r="B20" s="5" t="n">
        <v>-3</v>
      </c>
      <c r="C20" s="5" t="n">
        <v>-42066</v>
      </c>
    </row>
    <row r="21" spans="1:3">
      <c r="A21" s="4" t="s">
        <v>55</v>
      </c>
      <c r="B21" s="5" t="n">
        <v>-30772</v>
      </c>
      <c r="C21" s="5" t="n">
        <v>-38305</v>
      </c>
    </row>
    <row r="22" spans="1:3">
      <c r="A22" s="4" t="s">
        <v>114</v>
      </c>
      <c r="B22" s="5" t="n">
        <v>140</v>
      </c>
      <c r="C22" s="5" t="n">
        <v>-5972</v>
      </c>
    </row>
    <row r="23" spans="1:3">
      <c r="A23" s="4" t="s">
        <v>57</v>
      </c>
      <c r="B23" s="5" t="n">
        <v>-2730</v>
      </c>
      <c r="C23" s="5" t="n">
        <v>1354</v>
      </c>
    </row>
    <row r="24" spans="1:3">
      <c r="A24" s="4" t="s">
        <v>115</v>
      </c>
      <c r="B24" s="5" t="n">
        <v>-7980</v>
      </c>
      <c r="C24" s="5" t="n">
        <v>2408</v>
      </c>
    </row>
    <row r="25" spans="1:3">
      <c r="A25" s="4" t="s">
        <v>116</v>
      </c>
      <c r="B25" s="5" t="n">
        <v>1435</v>
      </c>
      <c r="C25" s="5" t="n">
        <v>2214</v>
      </c>
    </row>
    <row r="26" spans="1:3">
      <c r="A26" s="4" t="s">
        <v>117</v>
      </c>
      <c r="B26" s="5" t="n">
        <v>-43341</v>
      </c>
      <c r="C26" s="5" t="n">
        <v>-77783</v>
      </c>
    </row>
    <row r="27" spans="1:3">
      <c r="A27" s="3" t="s">
        <v>118</v>
      </c>
    </row>
    <row r="28" spans="1:3">
      <c r="A28" s="4" t="s">
        <v>119</v>
      </c>
      <c r="B28" s="5" t="n">
        <v>-9273</v>
      </c>
      <c r="C28" s="5" t="n">
        <v>-17077</v>
      </c>
    </row>
    <row r="29" spans="1:3">
      <c r="A29" s="4" t="s">
        <v>120</v>
      </c>
      <c r="B29" s="5" t="n">
        <v>-4990</v>
      </c>
      <c r="C29" s="5" t="n">
        <v>0</v>
      </c>
    </row>
    <row r="30" spans="1:3">
      <c r="A30" s="4" t="s">
        <v>121</v>
      </c>
      <c r="B30" s="5" t="n">
        <v>10055</v>
      </c>
    </row>
    <row r="31" spans="1:3">
      <c r="A31" s="4" t="s">
        <v>122</v>
      </c>
      <c r="C31" s="5" t="n">
        <v>-35346</v>
      </c>
    </row>
    <row r="32" spans="1:3">
      <c r="A32" s="4" t="s">
        <v>123</v>
      </c>
      <c r="B32" s="5" t="n">
        <v>-4208</v>
      </c>
      <c r="C32" s="5" t="n">
        <v>-52423</v>
      </c>
    </row>
    <row r="33" spans="1:3">
      <c r="A33" s="3" t="s">
        <v>124</v>
      </c>
    </row>
    <row r="34" spans="1:3">
      <c r="A34" s="4" t="s">
        <v>125</v>
      </c>
      <c r="B34" s="5" t="n">
        <v>-3128</v>
      </c>
      <c r="C34" s="5" t="n">
        <v>-2625</v>
      </c>
    </row>
    <row r="35" spans="1:3">
      <c r="A35" s="4" t="s">
        <v>126</v>
      </c>
      <c r="B35" s="5" t="n">
        <v>0</v>
      </c>
      <c r="C35" s="5" t="n">
        <v>134000</v>
      </c>
    </row>
    <row r="36" spans="1:3">
      <c r="A36" s="4" t="s">
        <v>127</v>
      </c>
      <c r="B36" s="5" t="n">
        <v>0</v>
      </c>
      <c r="C36" s="5" t="n">
        <v>-14000</v>
      </c>
    </row>
    <row r="37" spans="1:3">
      <c r="A37" s="4" t="s">
        <v>128</v>
      </c>
      <c r="B37" s="5" t="n">
        <v>-136</v>
      </c>
      <c r="C37" s="5" t="n">
        <v>-7</v>
      </c>
    </row>
    <row r="38" spans="1:3">
      <c r="A38" s="4" t="s">
        <v>129</v>
      </c>
      <c r="B38" s="5" t="n">
        <v>-3264</v>
      </c>
      <c r="C38" s="5" t="n">
        <v>117368</v>
      </c>
    </row>
    <row r="39" spans="1:3">
      <c r="A39" s="4" t="s">
        <v>130</v>
      </c>
      <c r="B39" s="5" t="n">
        <v>-366</v>
      </c>
      <c r="C39" s="5" t="n">
        <v>354</v>
      </c>
    </row>
    <row r="40" spans="1:3">
      <c r="A40" s="4" t="s">
        <v>131</v>
      </c>
      <c r="B40" s="5" t="n">
        <v>-51179</v>
      </c>
      <c r="C40" s="5" t="n">
        <v>-12484</v>
      </c>
    </row>
    <row r="41" spans="1:3">
      <c r="A41" s="4" t="s">
        <v>132</v>
      </c>
      <c r="B41" s="5" t="n">
        <v>104534</v>
      </c>
      <c r="C41" s="5" t="n">
        <v>40024</v>
      </c>
    </row>
    <row r="42" spans="1:3">
      <c r="A42" s="4" t="s">
        <v>133</v>
      </c>
      <c r="B42" s="5" t="n">
        <v>53355</v>
      </c>
      <c r="C42" s="5" t="n">
        <v>27540</v>
      </c>
    </row>
    <row r="43" spans="1:3">
      <c r="A43" s="3" t="s">
        <v>134</v>
      </c>
    </row>
    <row r="44" spans="1:3">
      <c r="A44" s="4" t="s">
        <v>135</v>
      </c>
      <c r="B44" s="5" t="n">
        <v>14096</v>
      </c>
      <c r="C44" s="5" t="n">
        <v>12738</v>
      </c>
    </row>
    <row r="45" spans="1:3">
      <c r="A45" s="4" t="s">
        <v>136</v>
      </c>
      <c r="B45" s="5" t="n">
        <v>899</v>
      </c>
      <c r="C45" s="5" t="n">
        <v>925</v>
      </c>
    </row>
    <row r="46" spans="1:3">
      <c r="A46" s="3" t="s">
        <v>137</v>
      </c>
    </row>
    <row r="47" spans="1:3">
      <c r="A47" s="4" t="s">
        <v>138</v>
      </c>
      <c r="B47" s="7" t="n">
        <v>18140</v>
      </c>
      <c r="C4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1"/>
    <col customWidth="1" max="5" min="5" width="21"/>
    <col customWidth="1" max="6" min="6" width="21"/>
  </cols>
  <sheetData>
    <row r="1" spans="1:6">
      <c r="A1" s="1" t="s">
        <v>492</v>
      </c>
      <c r="B1" s="2" t="s">
        <v>493</v>
      </c>
      <c r="C1" s="2" t="s">
        <v>494</v>
      </c>
      <c r="D1" s="2" t="s">
        <v>316</v>
      </c>
      <c r="E1" s="2" t="s">
        <v>317</v>
      </c>
      <c r="F1" s="2" t="s">
        <v>495</v>
      </c>
    </row>
    <row r="2" spans="1:6">
      <c r="A2" s="3" t="s">
        <v>496</v>
      </c>
    </row>
    <row r="3" spans="1:6">
      <c r="A3" s="4" t="s">
        <v>497</v>
      </c>
      <c r="B3" s="5" t="n">
        <v>2</v>
      </c>
      <c r="C3" s="5" t="n">
        <v>47</v>
      </c>
    </row>
    <row r="4" spans="1:6">
      <c r="A4" s="4" t="s">
        <v>498</v>
      </c>
      <c r="B4" s="7" t="n">
        <v>11900</v>
      </c>
      <c r="C4" s="7" t="n">
        <v>204300</v>
      </c>
    </row>
    <row r="5" spans="1:6">
      <c r="A5" s="4" t="s">
        <v>499</v>
      </c>
      <c r="B5" s="4" t="s">
        <v>500</v>
      </c>
    </row>
    <row r="6" spans="1:6">
      <c r="A6" s="4" t="s">
        <v>501</v>
      </c>
      <c r="B6" s="4" t="s">
        <v>502</v>
      </c>
    </row>
    <row r="7" spans="1:6">
      <c r="A7" s="4" t="s">
        <v>503</v>
      </c>
      <c r="B7" s="7" t="n">
        <v>6500</v>
      </c>
    </row>
    <row r="8" spans="1:6">
      <c r="A8" s="4" t="s">
        <v>504</v>
      </c>
      <c r="B8" s="7" t="n">
        <v>209700</v>
      </c>
    </row>
    <row r="9" spans="1:6">
      <c r="A9" s="4" t="s">
        <v>505</v>
      </c>
      <c r="F9" s="7" t="n">
        <v>81500</v>
      </c>
    </row>
    <row r="10" spans="1:6">
      <c r="A10" s="4" t="s">
        <v>506</v>
      </c>
      <c r="D10" s="7" t="n">
        <v>74921</v>
      </c>
      <c r="E10" s="7" t="n">
        <v>75743</v>
      </c>
    </row>
    <row r="11" spans="1:6">
      <c r="A11" s="4" t="s">
        <v>507</v>
      </c>
      <c r="D11" s="7" t="n">
        <v>2800</v>
      </c>
    </row>
    <row r="12" spans="1:6">
      <c r="A12" s="4" t="s">
        <v>508</v>
      </c>
    </row>
    <row r="13" spans="1:6">
      <c r="A13" s="3" t="s">
        <v>496</v>
      </c>
    </row>
    <row r="14" spans="1:6">
      <c r="A14" s="4" t="s">
        <v>509</v>
      </c>
      <c r="B14" s="4" t="s">
        <v>455</v>
      </c>
    </row>
    <row r="15" spans="1:6">
      <c r="A15" s="4" t="s">
        <v>510</v>
      </c>
    </row>
    <row r="16" spans="1:6">
      <c r="A16" s="3" t="s">
        <v>496</v>
      </c>
    </row>
    <row r="17" spans="1:6">
      <c r="A17" s="4" t="s">
        <v>509</v>
      </c>
      <c r="B17" s="4" t="s">
        <v>5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 customWidth="1" max="6" min="6" width="23"/>
    <col customWidth="1" max="7" min="7" width="21"/>
    <col customWidth="1" max="8" min="8" width="21"/>
    <col customWidth="1" max="9" min="9" width="21"/>
    <col customWidth="1" max="10" min="10" width="21"/>
    <col customWidth="1" max="11" min="11" width="21"/>
    <col customWidth="1" max="12" min="12" width="21"/>
  </cols>
  <sheetData>
    <row r="1" spans="1:12">
      <c r="A1" s="1" t="s">
        <v>512</v>
      </c>
      <c r="B1" s="2" t="s">
        <v>513</v>
      </c>
      <c r="C1" s="2" t="s">
        <v>514</v>
      </c>
      <c r="D1" s="2" t="s">
        <v>515</v>
      </c>
      <c r="E1" s="2" t="s">
        <v>516</v>
      </c>
      <c r="F1" s="2" t="s">
        <v>517</v>
      </c>
      <c r="G1" s="2" t="s">
        <v>518</v>
      </c>
      <c r="H1" s="2" t="s">
        <v>519</v>
      </c>
      <c r="I1" s="2" t="s">
        <v>316</v>
      </c>
      <c r="J1" s="2" t="s">
        <v>317</v>
      </c>
      <c r="K1" s="2" t="s">
        <v>520</v>
      </c>
      <c r="L1" s="2" t="s">
        <v>521</v>
      </c>
    </row>
    <row r="2" spans="1:12">
      <c r="A2" s="3" t="s">
        <v>522</v>
      </c>
    </row>
    <row r="3" spans="1:12">
      <c r="A3" s="4" t="s">
        <v>73</v>
      </c>
      <c r="I3" s="7" t="n">
        <v>34601000</v>
      </c>
      <c r="J3" s="7" t="n">
        <v>34601000</v>
      </c>
    </row>
    <row r="4" spans="1:12">
      <c r="A4" s="4" t="s">
        <v>523</v>
      </c>
      <c r="I4" s="5" t="n">
        <v>82962000</v>
      </c>
      <c r="J4" s="7" t="n">
        <v>82962000</v>
      </c>
    </row>
    <row r="5" spans="1:12">
      <c r="A5" s="4" t="s">
        <v>524</v>
      </c>
    </row>
    <row r="6" spans="1:12">
      <c r="A6" s="3" t="s">
        <v>522</v>
      </c>
    </row>
    <row r="7" spans="1:12">
      <c r="A7" s="4" t="s">
        <v>525</v>
      </c>
      <c r="G7" s="7" t="n">
        <v>160800000</v>
      </c>
      <c r="I7" s="5" t="n">
        <v>117600000</v>
      </c>
    </row>
    <row r="8" spans="1:12">
      <c r="A8" s="4" t="s">
        <v>526</v>
      </c>
      <c r="G8" s="5" t="n">
        <v>18500000</v>
      </c>
    </row>
    <row r="9" spans="1:12">
      <c r="A9" s="4" t="s">
        <v>527</v>
      </c>
      <c r="G9" s="7" t="n">
        <v>142300000</v>
      </c>
    </row>
    <row r="10" spans="1:12">
      <c r="A10" s="4" t="s">
        <v>73</v>
      </c>
      <c r="I10" s="5" t="n">
        <v>34600000</v>
      </c>
    </row>
    <row r="11" spans="1:12">
      <c r="A11" s="4" t="s">
        <v>523</v>
      </c>
      <c r="I11" s="5" t="n">
        <v>83000000</v>
      </c>
    </row>
    <row r="12" spans="1:12">
      <c r="A12" s="4" t="s">
        <v>528</v>
      </c>
      <c r="I12" s="5" t="n">
        <v>0</v>
      </c>
    </row>
    <row r="13" spans="1:12">
      <c r="A13" s="4" t="s">
        <v>529</v>
      </c>
    </row>
    <row r="14" spans="1:12">
      <c r="A14" s="3" t="s">
        <v>522</v>
      </c>
    </row>
    <row r="15" spans="1:12">
      <c r="A15" s="4" t="s">
        <v>530</v>
      </c>
      <c r="H15" s="7" t="n">
        <v>100000000</v>
      </c>
    </row>
    <row r="16" spans="1:12">
      <c r="A16" s="4" t="s">
        <v>531</v>
      </c>
      <c r="I16" s="7" t="n">
        <v>0</v>
      </c>
    </row>
    <row r="17" spans="1:12">
      <c r="A17" s="4" t="s">
        <v>532</v>
      </c>
    </row>
    <row r="18" spans="1:12">
      <c r="A18" s="3" t="s">
        <v>522</v>
      </c>
    </row>
    <row r="19" spans="1:12">
      <c r="A19" s="4" t="s">
        <v>533</v>
      </c>
      <c r="F19" s="5" t="n">
        <v>4</v>
      </c>
    </row>
    <row r="20" spans="1:12">
      <c r="A20" s="4" t="s">
        <v>534</v>
      </c>
      <c r="E20" s="5" t="n">
        <v>3</v>
      </c>
    </row>
    <row r="21" spans="1:12">
      <c r="A21" s="4" t="s">
        <v>535</v>
      </c>
      <c r="D21" s="5" t="n">
        <v>1</v>
      </c>
    </row>
    <row r="22" spans="1:12">
      <c r="A22" s="4" t="s">
        <v>536</v>
      </c>
      <c r="C22" s="5" t="n">
        <v>1</v>
      </c>
    </row>
    <row r="23" spans="1:12">
      <c r="A23" s="4" t="s">
        <v>537</v>
      </c>
      <c r="B23" s="5" t="n">
        <v>1</v>
      </c>
    </row>
    <row r="24" spans="1:12">
      <c r="A24" s="4" t="s">
        <v>538</v>
      </c>
    </row>
    <row r="25" spans="1:12">
      <c r="A25" s="3" t="s">
        <v>522</v>
      </c>
    </row>
    <row r="26" spans="1:12">
      <c r="A26" s="4" t="s">
        <v>539</v>
      </c>
      <c r="K26" s="7" t="n">
        <v>100000000</v>
      </c>
      <c r="L26" s="7" t="n">
        <v>100000000</v>
      </c>
    </row>
    <row r="27" spans="1:12">
      <c r="A27" s="4" t="s">
        <v>540</v>
      </c>
    </row>
    <row r="28" spans="1:12">
      <c r="A28" s="3" t="s">
        <v>522</v>
      </c>
    </row>
    <row r="29" spans="1:12">
      <c r="A29" s="4" t="s">
        <v>541</v>
      </c>
      <c r="G29" s="4" t="s">
        <v>4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23</v>
      </c>
    </row>
    <row r="3" spans="1:3">
      <c r="A3" s="3" t="s">
        <v>177</v>
      </c>
    </row>
    <row r="4" spans="1:3">
      <c r="A4" s="4" t="s">
        <v>39</v>
      </c>
      <c r="B4" s="7" t="n">
        <v>-19910</v>
      </c>
      <c r="C4" s="7" t="n">
        <v>-22543</v>
      </c>
    </row>
    <row r="5" spans="1:3">
      <c r="A5" s="4" t="s">
        <v>543</v>
      </c>
      <c r="B5" s="5" t="n">
        <v>0</v>
      </c>
      <c r="C5" s="5" t="n">
        <v>-64</v>
      </c>
    </row>
    <row r="6" spans="1:3">
      <c r="A6" s="4" t="s">
        <v>544</v>
      </c>
      <c r="B6" s="7" t="n">
        <v>-19910</v>
      </c>
      <c r="C6" s="7" t="n">
        <v>-22479</v>
      </c>
    </row>
    <row r="7" spans="1:3">
      <c r="A7" s="3" t="s">
        <v>545</v>
      </c>
    </row>
    <row r="8" spans="1:3">
      <c r="A8" s="4" t="s">
        <v>546</v>
      </c>
      <c r="B8" s="5" t="n">
        <v>63838</v>
      </c>
      <c r="C8" s="5" t="n">
        <v>63789</v>
      </c>
    </row>
    <row r="9" spans="1:3">
      <c r="A9" s="4" t="s">
        <v>547</v>
      </c>
      <c r="B9" s="5" t="n">
        <v>0</v>
      </c>
      <c r="C9" s="5" t="n">
        <v>0</v>
      </c>
    </row>
    <row r="10" spans="1:3">
      <c r="A10" s="4" t="s">
        <v>548</v>
      </c>
      <c r="B10" s="5" t="n">
        <v>63838</v>
      </c>
      <c r="C10" s="5" t="n">
        <v>63789</v>
      </c>
    </row>
    <row r="11" spans="1:3">
      <c r="A11" s="3" t="s">
        <v>549</v>
      </c>
    </row>
    <row r="12" spans="1:3">
      <c r="A12" s="4" t="s">
        <v>41</v>
      </c>
      <c r="B12" s="8" t="n">
        <v>-0.31</v>
      </c>
      <c r="C12" s="8" t="n">
        <v>-0.35</v>
      </c>
    </row>
    <row r="13" spans="1:3">
      <c r="A13" s="3" t="s">
        <v>550</v>
      </c>
    </row>
    <row r="14" spans="1:3">
      <c r="A14" s="4" t="s">
        <v>551</v>
      </c>
      <c r="B14" s="8" t="n">
        <v>-0.31</v>
      </c>
      <c r="C14" s="8" t="n">
        <v>-0.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23</v>
      </c>
    </row>
    <row r="3" spans="1:3">
      <c r="A3" s="4" t="s">
        <v>553</v>
      </c>
    </row>
    <row r="4" spans="1:3">
      <c r="A4" s="3" t="s">
        <v>554</v>
      </c>
    </row>
    <row r="5" spans="1:3">
      <c r="A5" s="4" t="s">
        <v>555</v>
      </c>
      <c r="B5" s="5" t="n">
        <v>131731</v>
      </c>
      <c r="C5" s="5" t="n">
        <v>1306</v>
      </c>
    </row>
    <row r="6" spans="1:3">
      <c r="A6" s="4" t="s">
        <v>556</v>
      </c>
    </row>
    <row r="7" spans="1:3">
      <c r="A7" s="3" t="s">
        <v>554</v>
      </c>
    </row>
    <row r="8" spans="1:3">
      <c r="A8" s="4" t="s">
        <v>555</v>
      </c>
      <c r="B8" s="5" t="n">
        <v>100501</v>
      </c>
      <c r="C8" s="5" t="n">
        <v>341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557</v>
      </c>
      <c r="B1" s="2" t="s">
        <v>558</v>
      </c>
      <c r="C1" s="2" t="s">
        <v>316</v>
      </c>
      <c r="D1" s="2" t="s">
        <v>559</v>
      </c>
    </row>
    <row r="2" spans="1:4">
      <c r="A2" s="3" t="s">
        <v>560</v>
      </c>
    </row>
    <row r="3" spans="1:4">
      <c r="A3" s="4" t="s">
        <v>561</v>
      </c>
      <c r="B3" s="5" t="n">
        <v>1</v>
      </c>
    </row>
    <row r="4" spans="1:4">
      <c r="A4" s="4" t="s">
        <v>562</v>
      </c>
      <c r="C4" s="10" t="n">
        <v>1.2</v>
      </c>
      <c r="D4" s="10" t="n">
        <v>0.4</v>
      </c>
    </row>
    <row r="5" spans="1:4">
      <c r="A5" s="4" t="s">
        <v>563</v>
      </c>
    </row>
    <row r="6" spans="1:4">
      <c r="A6" s="3" t="s">
        <v>560</v>
      </c>
    </row>
    <row r="7" spans="1:4">
      <c r="A7" s="4" t="s">
        <v>564</v>
      </c>
      <c r="B7" s="4" t="s">
        <v>472</v>
      </c>
    </row>
    <row r="8" spans="1:4">
      <c r="A8" s="4" t="s">
        <v>565</v>
      </c>
    </row>
    <row r="9" spans="1:4">
      <c r="A9" s="3" t="s">
        <v>560</v>
      </c>
    </row>
    <row r="10" spans="1:4">
      <c r="A10" s="4" t="s">
        <v>564</v>
      </c>
      <c r="B10" s="4" t="s">
        <v>566</v>
      </c>
    </row>
    <row r="11" spans="1:4">
      <c r="A11" s="4" t="s">
        <v>567</v>
      </c>
    </row>
    <row r="12" spans="1:4">
      <c r="A12" s="3" t="s">
        <v>560</v>
      </c>
    </row>
    <row r="13" spans="1:4">
      <c r="A13" s="4" t="s">
        <v>564</v>
      </c>
      <c r="B13" s="4" t="s">
        <v>568</v>
      </c>
    </row>
    <row r="14" spans="1:4">
      <c r="A14" s="4" t="s">
        <v>569</v>
      </c>
    </row>
    <row r="15" spans="1:4">
      <c r="A15" s="3" t="s">
        <v>560</v>
      </c>
    </row>
    <row r="16" spans="1:4">
      <c r="A16" s="4" t="s">
        <v>570</v>
      </c>
      <c r="B16" s="5" t="n">
        <v>5000000</v>
      </c>
    </row>
    <row r="17" spans="1:4">
      <c r="A17" s="4" t="s">
        <v>571</v>
      </c>
      <c r="B17" s="4" t="s">
        <v>5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3</v>
      </c>
      <c r="B1" s="2" t="s">
        <v>1</v>
      </c>
    </row>
    <row r="2" spans="1:4">
      <c r="B2" s="2" t="s">
        <v>2</v>
      </c>
      <c r="C2" s="2" t="s">
        <v>51</v>
      </c>
      <c r="D2" s="2" t="s">
        <v>23</v>
      </c>
    </row>
    <row r="3" spans="1:4">
      <c r="A3" s="3" t="s">
        <v>183</v>
      </c>
    </row>
    <row r="4" spans="1:4">
      <c r="A4" s="4" t="s">
        <v>574</v>
      </c>
      <c r="C4" s="7" t="n">
        <v>26900</v>
      </c>
    </row>
    <row r="5" spans="1:4">
      <c r="A5" s="4" t="s">
        <v>38</v>
      </c>
      <c r="B5" s="7" t="n">
        <v>3685</v>
      </c>
      <c r="D5" s="7" t="n">
        <v>1336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46"/>
    <col customWidth="1" max="2" min="2" width="36"/>
    <col customWidth="1" max="3" min="3" width="21"/>
    <col customWidth="1" max="4" min="4" width="21"/>
  </cols>
  <sheetData>
    <row r="1" spans="1:4">
      <c r="A1" s="1" t="s">
        <v>575</v>
      </c>
      <c r="B1" s="2" t="s">
        <v>1</v>
      </c>
    </row>
    <row r="2" spans="1:4">
      <c r="B2" s="2" t="s">
        <v>576</v>
      </c>
      <c r="C2" s="2" t="s">
        <v>559</v>
      </c>
      <c r="D2" s="2" t="s">
        <v>317</v>
      </c>
    </row>
    <row r="3" spans="1:4">
      <c r="A3" s="3" t="s">
        <v>577</v>
      </c>
    </row>
    <row r="4" spans="1:4">
      <c r="A4" s="4" t="s">
        <v>578</v>
      </c>
      <c r="B4" s="5" t="n">
        <v>3</v>
      </c>
    </row>
    <row r="5" spans="1:4">
      <c r="A5" s="4" t="s">
        <v>25</v>
      </c>
      <c r="B5" s="7" t="n">
        <v>289960</v>
      </c>
      <c r="C5" s="7" t="n">
        <v>338302</v>
      </c>
    </row>
    <row r="6" spans="1:4">
      <c r="A6" s="4" t="s">
        <v>579</v>
      </c>
      <c r="B6" s="5" t="n">
        <v>27412</v>
      </c>
      <c r="C6" s="5" t="n">
        <v>29804</v>
      </c>
    </row>
    <row r="7" spans="1:4">
      <c r="A7" s="4" t="s">
        <v>580</v>
      </c>
      <c r="B7" s="5" t="n">
        <v>17125</v>
      </c>
      <c r="C7" s="5" t="n">
        <v>7439</v>
      </c>
    </row>
    <row r="8" spans="1:4">
      <c r="A8" s="4" t="s">
        <v>35</v>
      </c>
      <c r="B8" s="5" t="n">
        <v>-13308</v>
      </c>
      <c r="C8" s="5" t="n">
        <v>-13542</v>
      </c>
    </row>
    <row r="9" spans="1:4">
      <c r="A9" s="4" t="s">
        <v>37</v>
      </c>
      <c r="B9" s="5" t="n">
        <v>-23595</v>
      </c>
      <c r="C9" s="5" t="n">
        <v>-35907</v>
      </c>
    </row>
    <row r="10" spans="1:4">
      <c r="A10" s="4" t="s">
        <v>581</v>
      </c>
      <c r="B10" s="5" t="n">
        <v>8188</v>
      </c>
      <c r="C10" s="5" t="n">
        <v>12180</v>
      </c>
    </row>
    <row r="11" spans="1:4">
      <c r="A11" s="4" t="s">
        <v>582</v>
      </c>
      <c r="B11" s="5" t="n">
        <v>1766640</v>
      </c>
      <c r="D11" s="7" t="n">
        <v>1811238</v>
      </c>
    </row>
    <row r="12" spans="1:4">
      <c r="A12" s="4" t="s">
        <v>30</v>
      </c>
      <c r="B12" s="5" t="n">
        <v>1849</v>
      </c>
      <c r="C12" s="5" t="n">
        <v>3171</v>
      </c>
    </row>
    <row r="13" spans="1:4">
      <c r="A13" s="4" t="s">
        <v>64</v>
      </c>
      <c r="B13" s="5" t="n">
        <v>56294</v>
      </c>
      <c r="D13" s="5" t="n">
        <v>54445</v>
      </c>
    </row>
    <row r="14" spans="1:4">
      <c r="A14" s="4" t="s">
        <v>61</v>
      </c>
      <c r="B14" s="5" t="n">
        <v>414266</v>
      </c>
      <c r="D14" s="5" t="n">
        <v>412572</v>
      </c>
    </row>
    <row r="15" spans="1:4">
      <c r="A15" s="4" t="s">
        <v>583</v>
      </c>
    </row>
    <row r="16" spans="1:4">
      <c r="A16" s="3" t="s">
        <v>577</v>
      </c>
    </row>
    <row r="17" spans="1:4">
      <c r="A17" s="4" t="s">
        <v>25</v>
      </c>
      <c r="B17" s="5" t="n">
        <v>273669</v>
      </c>
      <c r="C17" s="5" t="n">
        <v>321136</v>
      </c>
    </row>
    <row r="18" spans="1:4">
      <c r="A18" s="4" t="s">
        <v>61</v>
      </c>
      <c r="B18" s="5" t="n">
        <v>384249</v>
      </c>
      <c r="D18" s="5" t="n">
        <v>381754</v>
      </c>
    </row>
    <row r="19" spans="1:4">
      <c r="A19" s="4" t="s">
        <v>584</v>
      </c>
    </row>
    <row r="20" spans="1:4">
      <c r="A20" s="3" t="s">
        <v>577</v>
      </c>
    </row>
    <row r="21" spans="1:4">
      <c r="A21" s="4" t="s">
        <v>25</v>
      </c>
      <c r="B21" s="5" t="n">
        <v>14180</v>
      </c>
      <c r="C21" s="5" t="n">
        <v>13967</v>
      </c>
    </row>
    <row r="22" spans="1:4">
      <c r="A22" s="4" t="s">
        <v>61</v>
      </c>
      <c r="B22" s="5" t="n">
        <v>19245</v>
      </c>
      <c r="D22" s="5" t="n">
        <v>20251</v>
      </c>
    </row>
    <row r="23" spans="1:4">
      <c r="A23" s="4" t="s">
        <v>585</v>
      </c>
    </row>
    <row r="24" spans="1:4">
      <c r="A24" s="3" t="s">
        <v>577</v>
      </c>
    </row>
    <row r="25" spans="1:4">
      <c r="A25" s="4" t="s">
        <v>25</v>
      </c>
      <c r="B25" s="5" t="n">
        <v>2111</v>
      </c>
      <c r="C25" s="5" t="n">
        <v>3199</v>
      </c>
    </row>
    <row r="26" spans="1:4">
      <c r="A26" s="4" t="s">
        <v>61</v>
      </c>
      <c r="B26" s="5" t="n">
        <v>10772</v>
      </c>
      <c r="D26" s="5" t="n">
        <v>10567</v>
      </c>
    </row>
    <row r="27" spans="1:4">
      <c r="A27" s="4" t="s">
        <v>320</v>
      </c>
    </row>
    <row r="28" spans="1:4">
      <c r="A28" s="3" t="s">
        <v>577</v>
      </c>
    </row>
    <row r="29" spans="1:4">
      <c r="A29" s="4" t="s">
        <v>30</v>
      </c>
      <c r="B29" s="5" t="n">
        <v>1800</v>
      </c>
      <c r="C29" s="5" t="n">
        <v>3200</v>
      </c>
    </row>
    <row r="30" spans="1:4">
      <c r="A30" s="4" t="s">
        <v>64</v>
      </c>
      <c r="B30" s="5" t="n">
        <v>56294</v>
      </c>
      <c r="D30" s="5" t="n">
        <v>54445</v>
      </c>
    </row>
    <row r="31" spans="1:4">
      <c r="A31" s="4" t="s">
        <v>586</v>
      </c>
    </row>
    <row r="32" spans="1:4">
      <c r="A32" s="3" t="s">
        <v>577</v>
      </c>
    </row>
    <row r="33" spans="1:4">
      <c r="A33" s="4" t="s">
        <v>25</v>
      </c>
      <c r="B33" s="5" t="n">
        <v>155645</v>
      </c>
      <c r="C33" s="5" t="n">
        <v>160448</v>
      </c>
    </row>
    <row r="34" spans="1:4">
      <c r="A34" s="4" t="s">
        <v>579</v>
      </c>
      <c r="B34" s="5" t="n">
        <v>10097</v>
      </c>
      <c r="C34" s="5" t="n">
        <v>12276</v>
      </c>
    </row>
    <row r="35" spans="1:4">
      <c r="A35" s="4" t="s">
        <v>580</v>
      </c>
      <c r="B35" s="5" t="n">
        <v>21159</v>
      </c>
      <c r="C35" s="5" t="n">
        <v>11411</v>
      </c>
    </row>
    <row r="36" spans="1:4">
      <c r="A36" s="4" t="s">
        <v>581</v>
      </c>
      <c r="B36" s="5" t="n">
        <v>2867</v>
      </c>
      <c r="C36" s="5" t="n">
        <v>6522</v>
      </c>
    </row>
    <row r="37" spans="1:4">
      <c r="A37" s="4" t="s">
        <v>582</v>
      </c>
      <c r="B37" s="5" t="n">
        <v>733904</v>
      </c>
      <c r="D37" s="5" t="n">
        <v>744135</v>
      </c>
    </row>
    <row r="38" spans="1:4">
      <c r="A38" s="4" t="s">
        <v>587</v>
      </c>
    </row>
    <row r="39" spans="1:4">
      <c r="A39" s="3" t="s">
        <v>577</v>
      </c>
    </row>
    <row r="40" spans="1:4">
      <c r="A40" s="4" t="s">
        <v>25</v>
      </c>
      <c r="B40" s="5" t="n">
        <v>134313</v>
      </c>
      <c r="C40" s="5" t="n">
        <v>177849</v>
      </c>
    </row>
    <row r="41" spans="1:4">
      <c r="A41" s="4" t="s">
        <v>579</v>
      </c>
      <c r="B41" s="5" t="n">
        <v>17082</v>
      </c>
      <c r="C41" s="5" t="n">
        <v>17446</v>
      </c>
    </row>
    <row r="42" spans="1:4">
      <c r="A42" s="4" t="s">
        <v>580</v>
      </c>
      <c r="B42" s="5" t="n">
        <v>6909</v>
      </c>
      <c r="C42" s="5" t="n">
        <v>17112</v>
      </c>
    </row>
    <row r="43" spans="1:4">
      <c r="A43" s="4" t="s">
        <v>581</v>
      </c>
      <c r="B43" s="5" t="n">
        <v>5243</v>
      </c>
      <c r="C43" s="5" t="n">
        <v>4810</v>
      </c>
    </row>
    <row r="44" spans="1:4">
      <c r="A44" s="4" t="s">
        <v>582</v>
      </c>
      <c r="B44" s="5" t="n">
        <v>937698</v>
      </c>
      <c r="D44" s="5" t="n">
        <v>925457</v>
      </c>
    </row>
    <row r="45" spans="1:4">
      <c r="A45" s="4" t="s">
        <v>588</v>
      </c>
    </row>
    <row r="46" spans="1:4">
      <c r="A46" s="3" t="s">
        <v>577</v>
      </c>
    </row>
    <row r="47" spans="1:4">
      <c r="A47" s="4" t="s">
        <v>25</v>
      </c>
      <c r="B47" s="5" t="n">
        <v>2</v>
      </c>
      <c r="C47" s="5" t="n">
        <v>5</v>
      </c>
    </row>
    <row r="48" spans="1:4">
      <c r="A48" s="4" t="s">
        <v>579</v>
      </c>
      <c r="B48" s="5" t="n">
        <v>233</v>
      </c>
      <c r="C48" s="5" t="n">
        <v>82</v>
      </c>
    </row>
    <row r="49" spans="1:4">
      <c r="A49" s="4" t="s">
        <v>580</v>
      </c>
      <c r="B49" s="5" t="n">
        <v>-10943</v>
      </c>
      <c r="C49" s="5" t="n">
        <v>-21084</v>
      </c>
    </row>
    <row r="50" spans="1:4">
      <c r="A50" s="4" t="s">
        <v>581</v>
      </c>
      <c r="B50" s="5" t="n">
        <v>78</v>
      </c>
      <c r="C50" s="7" t="n">
        <v>848</v>
      </c>
    </row>
    <row r="51" spans="1:4">
      <c r="A51" s="4" t="s">
        <v>582</v>
      </c>
      <c r="B51" s="7" t="n">
        <v>95038</v>
      </c>
      <c r="D51" s="7" t="n">
        <v>1416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252</v>
      </c>
      <c r="C1" s="2" t="s">
        <v>2</v>
      </c>
      <c r="D1" s="2" t="s">
        <v>23</v>
      </c>
      <c r="E1" s="2" t="s">
        <v>51</v>
      </c>
    </row>
    <row r="2" spans="1:5">
      <c r="A2" s="3" t="s">
        <v>590</v>
      </c>
    </row>
    <row r="3" spans="1:5">
      <c r="A3" s="4" t="s">
        <v>591</v>
      </c>
      <c r="C3" s="7" t="n">
        <v>790</v>
      </c>
      <c r="D3" s="7" t="n">
        <v>1233</v>
      </c>
    </row>
    <row r="4" spans="1:5">
      <c r="A4" s="4" t="s">
        <v>592</v>
      </c>
    </row>
    <row r="5" spans="1:5">
      <c r="A5" s="3" t="s">
        <v>590</v>
      </c>
    </row>
    <row r="6" spans="1:5">
      <c r="A6" s="4" t="s">
        <v>593</v>
      </c>
      <c r="B6" s="4" t="s">
        <v>418</v>
      </c>
    </row>
    <row r="7" spans="1:5">
      <c r="A7" s="4" t="s">
        <v>594</v>
      </c>
    </row>
    <row r="8" spans="1:5">
      <c r="A8" s="3" t="s">
        <v>590</v>
      </c>
    </row>
    <row r="9" spans="1:5">
      <c r="A9" s="4" t="s">
        <v>591</v>
      </c>
      <c r="D9" s="7" t="n">
        <v>700</v>
      </c>
    </row>
    <row r="10" spans="1:5">
      <c r="A10" s="4" t="s">
        <v>595</v>
      </c>
      <c r="C10" s="7" t="n">
        <v>4100</v>
      </c>
      <c r="E10" s="7" t="n">
        <v>4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15:10Z</dcterms:created>
  <dcterms:modified xmlns:dcterms="http://purl.org/dc/terms/" xmlns:xsi="http://www.w3.org/2001/XMLSchema-instance" xsi:type="dcterms:W3CDTF">2018-05-08T17:15:10Z</dcterms:modified>
</cp:coreProperties>
</file>